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Acquisitions and Dispositions" sheetId="10" state="visible" r:id="rId10"/>
    <sheet xmlns:r="http://schemas.openxmlformats.org/officeDocument/2006/relationships" name="Fair Value Measurements" sheetId="11" state="visible" r:id="rId11"/>
    <sheet xmlns:r="http://schemas.openxmlformats.org/officeDocument/2006/relationships" name="Goodwill and Intangibles" sheetId="12" state="visible" r:id="rId12"/>
    <sheet xmlns:r="http://schemas.openxmlformats.org/officeDocument/2006/relationships" name="Secured Credit Facility" sheetId="13" state="visible" r:id="rId13"/>
    <sheet xmlns:r="http://schemas.openxmlformats.org/officeDocument/2006/relationships" name="Interest Rate Swaps" sheetId="14" state="visible" r:id="rId14"/>
    <sheet xmlns:r="http://schemas.openxmlformats.org/officeDocument/2006/relationships" name="Other Investments" sheetId="15" state="visible" r:id="rId15"/>
    <sheet xmlns:r="http://schemas.openxmlformats.org/officeDocument/2006/relationships" name="Guarantees" sheetId="16" state="visible" r:id="rId16"/>
    <sheet xmlns:r="http://schemas.openxmlformats.org/officeDocument/2006/relationships" name="Deferred Compensation" sheetId="17" state="visible" r:id="rId17"/>
    <sheet xmlns:r="http://schemas.openxmlformats.org/officeDocument/2006/relationships" name="Restricted Stock Units (RSU)"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Broadband Gra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venue Recognition (Tables)" sheetId="24" state="visible" r:id="rId24"/>
    <sheet xmlns:r="http://schemas.openxmlformats.org/officeDocument/2006/relationships" name="Acquisitions and Dispositions (" sheetId="25" state="visible" r:id="rId25"/>
    <sheet xmlns:r="http://schemas.openxmlformats.org/officeDocument/2006/relationships" name="Goodwill and Intangibles (Table" sheetId="26" state="visible" r:id="rId26"/>
    <sheet xmlns:r="http://schemas.openxmlformats.org/officeDocument/2006/relationships" name="Basis of Presentation and Con_2" sheetId="27" state="visible" r:id="rId27"/>
    <sheet xmlns:r="http://schemas.openxmlformats.org/officeDocument/2006/relationships" name="Revenue Recognition (Details)" sheetId="28" state="visible" r:id="rId28"/>
    <sheet xmlns:r="http://schemas.openxmlformats.org/officeDocument/2006/relationships" name="Revenue Recognition (Details) -" sheetId="29" state="visible" r:id="rId29"/>
    <sheet xmlns:r="http://schemas.openxmlformats.org/officeDocument/2006/relationships" name="Revenue Recognition (Details)_2" sheetId="30" state="visible" r:id="rId30"/>
    <sheet xmlns:r="http://schemas.openxmlformats.org/officeDocument/2006/relationships" name="Acquisitions and Dispositions_2" sheetId="31" state="visible" r:id="rId31"/>
    <sheet xmlns:r="http://schemas.openxmlformats.org/officeDocument/2006/relationships" name="Acquisitions and Dispositions_3" sheetId="32" state="visible" r:id="rId32"/>
    <sheet xmlns:r="http://schemas.openxmlformats.org/officeDocument/2006/relationships" name="Acquisitions and Dispositions_4" sheetId="33" state="visible" r:id="rId33"/>
    <sheet xmlns:r="http://schemas.openxmlformats.org/officeDocument/2006/relationships" name="Goodwill and Intangibles (Detai" sheetId="34" state="visible" r:id="rId34"/>
    <sheet xmlns:r="http://schemas.openxmlformats.org/officeDocument/2006/relationships" name="Goodwill and Intangibles (Det_2" sheetId="35" state="visible" r:id="rId35"/>
    <sheet xmlns:r="http://schemas.openxmlformats.org/officeDocument/2006/relationships" name="Goodwill and Intangibles (Det_3" sheetId="36" state="visible" r:id="rId36"/>
    <sheet xmlns:r="http://schemas.openxmlformats.org/officeDocument/2006/relationships" name="Secured Credit Facility (Detail" sheetId="37" state="visible" r:id="rId37"/>
    <sheet xmlns:r="http://schemas.openxmlformats.org/officeDocument/2006/relationships" name="Interest Rate Swaps (Details)" sheetId="38" state="visible" r:id="rId38"/>
    <sheet xmlns:r="http://schemas.openxmlformats.org/officeDocument/2006/relationships" name="Guarantees (Details)" sheetId="39" state="visible" r:id="rId39"/>
    <sheet xmlns:r="http://schemas.openxmlformats.org/officeDocument/2006/relationships" name="Restricted Stock Units (RSU) (D" sheetId="40" state="visible" r:id="rId40"/>
    <sheet xmlns:r="http://schemas.openxmlformats.org/officeDocument/2006/relationships" name="Segment Information (Details)" sheetId="41" state="visible" r:id="rId41"/>
    <sheet xmlns:r="http://schemas.openxmlformats.org/officeDocument/2006/relationships" name="Broadband Grants (Details)" sheetId="42" state="visible" r:id="rId42"/>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8</t>
  </si>
  <si>
    <t>Nov. 14, 2018</t>
  </si>
  <si>
    <t>Document and Entity Information [Abstract]</t>
  </si>
  <si>
    <t>Entity Registrant Name</t>
  </si>
  <si>
    <t>NUVERA COMMUNICATIONS,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STATEMENTS OF INCOME (Unaudited) - USD ($)</t>
  </si>
  <si>
    <t>3 Months Ended</t>
  </si>
  <si>
    <t>Sep. 30, 2017</t>
  </si>
  <si>
    <t>OPERATING REVENUES:</t>
  </si>
  <si>
    <t>Operating Revenues</t>
  </si>
  <si>
    <t>OPERATING EXPENSES:</t>
  </si>
  <si>
    <t>Cost of Other Nonregulated Services</t>
  </si>
  <si>
    <t>Depreciation and Amortization</t>
  </si>
  <si>
    <t>Selling, General and Administrative</t>
  </si>
  <si>
    <t>Total Operating Expenses</t>
  </si>
  <si>
    <t>OPERATING INCOME</t>
  </si>
  <si>
    <t>OTHER (EXPENSE) INCOME</t>
  </si>
  <si>
    <t>Interest Expense</t>
  </si>
  <si>
    <t>Interest/Dividend Income</t>
  </si>
  <si>
    <t>Interest During Construction</t>
  </si>
  <si>
    <t>CoBank Patronage Dividends</t>
  </si>
  <si>
    <t xml:space="preserve"> </t>
  </si>
  <si>
    <t>Other Investment Income</t>
  </si>
  <si>
    <t>Total Other Income (Expense)</t>
  </si>
  <si>
    <t>INCOME BEFORE INCOME TAXES</t>
  </si>
  <si>
    <t>INCOME TAXES</t>
  </si>
  <si>
    <t>NET INCOME</t>
  </si>
  <si>
    <t>BASIC AND DILUTED</t>
  </si>
  <si>
    <t>NET INCOME PER SHARE (in Dollars per share)</t>
  </si>
  <si>
    <t>DIVIDENDS PER SHARE (in Dollars per share)</t>
  </si>
  <si>
    <t>WEIGHTED AVERAGE SHARES OUTSTANDING (in Shares)</t>
  </si>
  <si>
    <t>Service [Member]</t>
  </si>
  <si>
    <t>Network Access [Member]</t>
  </si>
  <si>
    <t>Video [Member]</t>
  </si>
  <si>
    <t>Cost</t>
  </si>
  <si>
    <t>Data [Member]</t>
  </si>
  <si>
    <t>A-CAM/FUSF [Member]</t>
  </si>
  <si>
    <t>Other Non Regulated [Member]</t>
  </si>
  <si>
    <t>Plant Operations [Member]</t>
  </si>
  <si>
    <t>CONSOLIDATED STATEMENTS OF COMPREHENSIVE INCOME (Unaudited) - USD ($)</t>
  </si>
  <si>
    <t>Net Income</t>
  </si>
  <si>
    <t>Other Comprehensive Income (Loss):</t>
  </si>
  <si>
    <t>Unrealized Gains (Losses) on Interest Rate Swaps</t>
  </si>
  <si>
    <t>Income Tax Benefit (Expense) Related to Unrealized Gains (Losses) on Interest Rate Swaps</t>
  </si>
  <si>
    <t>Comprehensive Income</t>
  </si>
  <si>
    <t>CONSOLIDATED BALANCE SHEETS (Unaudited) - USD ($)</t>
  </si>
  <si>
    <t>Dec. 31, 2017</t>
  </si>
  <si>
    <t>CURRENT ASSETS:</t>
  </si>
  <si>
    <t>Cash</t>
  </si>
  <si>
    <t>Receivables, Net of Allowance for Doubtful Accounts of $105,000 and $83,000</t>
  </si>
  <si>
    <t>Materials, Supplies, and Inventories</t>
  </si>
  <si>
    <t>Financial Derivative Instrument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 Net of Unamortized Loan Fees</t>
  </si>
  <si>
    <t>Accounts Payable</t>
  </si>
  <si>
    <t>Accrued Income Taxes</t>
  </si>
  <si>
    <t>Other Accrued Taxes</t>
  </si>
  <si>
    <t>Deferred Compensation</t>
  </si>
  <si>
    <t>Accrued Compensation</t>
  </si>
  <si>
    <t>Other Accrued Liabilities</t>
  </si>
  <si>
    <t>Total Current Liabilities</t>
  </si>
  <si>
    <t>LONG-TERM DEBT, Net of Unamortized Loan Fees</t>
  </si>
  <si>
    <t>NONCURRENT LIABILITIES:</t>
  </si>
  <si>
    <t>Loan Guarantees</t>
  </si>
  <si>
    <t>Deferred Income Taxes</t>
  </si>
  <si>
    <t>Total Noncurrent Liabilities</t>
  </si>
  <si>
    <t>COMMITMENTS AND CONTINGENCIES:</t>
  </si>
  <si>
    <t>STOCKHOLDERS' EQUITY:</t>
  </si>
  <si>
    <t>Preferred Stock - $1.66 Par Value, 10,000,000 Shares Authorized, None Issued</t>
  </si>
  <si>
    <t>Common Stock - $1.66 Par Value, 90,000,000 Shares Authorized, 5,175,258 and 5,160,065 Shares Issued and Outstanding</t>
  </si>
  <si>
    <t>Accumulated Other Comprehensive Income</t>
  </si>
  <si>
    <t>Unearned Compensation</t>
  </si>
  <si>
    <t>Retained Earnings</t>
  </si>
  <si>
    <t>Total Stockholders' Equity</t>
  </si>
  <si>
    <t>TOTAL LIABILITIES AND STOCKHOLDERS' EQUITY</t>
  </si>
  <si>
    <t>CONSOLIDATED BALANCE SHEETS (Unaudited) (Parentheticals) -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Income to Net Cash Provided by Operating Activities:</t>
  </si>
  <si>
    <t>Undistributed Earnings of Other Equity Investments</t>
  </si>
  <si>
    <t>Noncash Patronage Refund</t>
  </si>
  <si>
    <t>Distributions from Equity Investments</t>
  </si>
  <si>
    <t>Stock Issued in Lieu of Cash Payment</t>
  </si>
  <si>
    <t>Stock-based Compensation</t>
  </si>
  <si>
    <t>Changes in Assets and Liabilities:</t>
  </si>
  <si>
    <t>Receivables</t>
  </si>
  <si>
    <t>Income Taxes Receivable</t>
  </si>
  <si>
    <t>Inventories</t>
  </si>
  <si>
    <t>Deferred Charges</t>
  </si>
  <si>
    <t>Net Cash Provided by Operating Activities</t>
  </si>
  <si>
    <t>CASH FLOWS FROM INVESTING ACTIVITIES:</t>
  </si>
  <si>
    <t>Additions to Property, Plant, and Equipment, Net</t>
  </si>
  <si>
    <t>Grants Received for Construction of Plant</t>
  </si>
  <si>
    <t>Purchase of Intangible</t>
  </si>
  <si>
    <t>Purchase of Scott Rice Telephone Co., Net of Cash Acquired</t>
  </si>
  <si>
    <t>Other, Net</t>
  </si>
  <si>
    <t>Net Cash Used in Investing Activities</t>
  </si>
  <si>
    <t>CASH FLOWS FROM FINANCING ACTIVITIES:</t>
  </si>
  <si>
    <t>Principal Payments of Long-Term Debt</t>
  </si>
  <si>
    <t>Issuance of Long-Term Debt</t>
  </si>
  <si>
    <t>Loan Origination Fees</t>
  </si>
  <si>
    <t>Changes in Revolving Credit Facility</t>
  </si>
  <si>
    <t>Dividends Paid</t>
  </si>
  <si>
    <t>Net Cash Provided by (Used in) Financing Activities</t>
  </si>
  <si>
    <t>NET INCREASE IN CASH</t>
  </si>
  <si>
    <t>CASH at Beginning of Period</t>
  </si>
  <si>
    <t>CASH at End of Period</t>
  </si>
  <si>
    <t>Supplemental cash flow information:</t>
  </si>
  <si>
    <t>Cash paid for interest</t>
  </si>
  <si>
    <t>Net cash paid for income taxes</t>
  </si>
  <si>
    <t>CONSOLIDATED STATEMENTS OF STOCKHOLDERS` EQUITY (Unaudited) - USD ($)</t>
  </si>
  <si>
    <t>Common Stock [Member]</t>
  </si>
  <si>
    <t>AOCI Attributable to Parent [Member]</t>
  </si>
  <si>
    <t>Retained Earnings [Member]</t>
  </si>
  <si>
    <t>Unearned Compensation [Member]</t>
  </si>
  <si>
    <t>Total</t>
  </si>
  <si>
    <t>BALANCE at Dec. 31, 2016</t>
  </si>
  <si>
    <t>BALANCE (in Shares) at Dec. 31, 2016</t>
  </si>
  <si>
    <t>Director's Stock Plan</t>
  </si>
  <si>
    <t>Director's Stock Plan (in Shares)</t>
  </si>
  <si>
    <t>Employee Stock Plan</t>
  </si>
  <si>
    <t>Employee Stock Plan (in Shares)</t>
  </si>
  <si>
    <t>Restricted Stock Grants</t>
  </si>
  <si>
    <t>Dividends</t>
  </si>
  <si>
    <t>Unrealized Gain (Loss) on Interest Rate Swap</t>
  </si>
  <si>
    <t>BALANCE at Dec. 31, 2017</t>
  </si>
  <si>
    <t>BALANCE (in Shares) at Dec. 31, 2017</t>
  </si>
  <si>
    <t>BALANCE at Sep. 30, 2018</t>
  </si>
  <si>
    <t>BALANCE (in Shares) at Sep. 30, 2018</t>
  </si>
  <si>
    <t>Basis of Presentation and Consolidation</t>
  </si>
  <si>
    <t>Accounting Policies [Abstract]</t>
  </si>
  <si>
    <t>Organization, Consolidation, Basis of Presentation, Business Description and Accounting Policies [Text Block]</t>
  </si>
  <si>
    <t>Note 1 –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17. The preparation of our financial statements requires our management to make estimates and judge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business segment: the Telecom Segment. Inter-company transactions have been eliminated from the consolidated financial statements. Revenue Recognition See Note 2 – “Revenue Recognition” for a discussion of our revenue recognition policies. 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 Selling, General and Administrative Expenses Selling, general and administrative expenses include direct and indirect selling expenses, customer service, billing and collections, advertising and all other general and administrative costs associated with the operations of the business. 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5,332,415 and $5,429,935 for the nine months ended September 30, 2018 and 2017. We amortize our definite-lived intangible assets over their estimated useful lives. Identifiable intangible assets that are subject to amortization are evaluated for impairment.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18 and December 31, 2017 we had no unrecognized tax benefits. We are primarily subject to United States, Minnesota, Iowa, Nebraska, Wisconsin and North Dakota income taxes. Tax years subsequent to 2013 remain open to examination by federal and state tax authorities. Our policy is to recognize interest and penalties related to income tax matters as income tax expense. As of September 30, 2018 and December 31, 2017 we had no interest or penalties accrued that related to income tax matters.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35% to 21%. As a result of the enacted law, the Company was required to revalue deferred tax assets and liabilities at the 21% rate in the 4 th 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plan to adopt ASU 2017-12 as of January 1, 2019 and are currently evaluating the impact this update will have on our condensed consolidated financial statements and related disclosures. In May 2017, the FASB issued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adopted this update effective January 1, 2018 and are applying this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vera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We have reviewed all other significant newly issued accounting pronouncements and determined that they are either not applicable to our business or that no material effect is expected on our financial position and results of operations.</t>
  </si>
  <si>
    <t>Revenue Recognition</t>
  </si>
  <si>
    <t>Revenue from Contract with Customer [Abstract]</t>
  </si>
  <si>
    <t>Revenue from Contract with Customer [Text Block]</t>
  </si>
  <si>
    <t>Note 2 – Revenue Recognition Change in Accounting Policy In May 2014, the FASB issued ASU 2014-09, “Revenue from Contracts with Customers (Topic 606) (Accounting Standards Codification (ASC) 606),” which is a comprehensive revenue recognition standard that supersedes nearly all existing revenue recognition guidance under GAAP. ASU 2014-09 provides a single principles-based, five-step model to be applied to all contracts with customers, which steps are to (1) identify the contact(s) with the customer, (2) identify the performance obligations in the contract, (3) determine the transaction price, (4) allocate the transaction price to the performance obligations in the contract and (5) recognize revenue when each performance obligation is satisfied. As amended, the new standard was effective for the Company on January 1, 2018, using either a retrospective basis or a modified retrospective basis with early adoption permitted.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Results for reporting periods beginning after January 1, 2018 are presented under ASC 606, while prior period amounts are not adjusted and continue to be reported in accordance with our historic accounting practices under ASC 605 (legacy GAAP). The adoption of ASU 2014-09 did not have a material impact to our systems, processes, internal controls or our financial position and results of operations. In addition, the Company did not have any material cumulative-effect adjustments that would have affected its January 1, 2018 assets, liabilities or retained earnings. The adoption of this new standard by the Company did result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discoun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ustomer premise equipment (CPE) and additional service tiers may have a significant level of integration and interdependency with the subscription voice, video, Internet, or connectivity services. Judgement is required to determine whether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Standalone selling prices for the Company’s services are directly observable. Disaggregation of Revenue The following table summarizes revenue from contracts with customers for the quarters ended September 30, 2018 and 2017:
Three Months Ended September 30,
2018
2017
Voice services¹
$
1,922,686
$
1,657,758
Network access¹
1,738,866
1,874,287
Video ¹
3,004,767
2,441,209
Data ¹
4,036,071
2,636,745
Directory²
205,789
182,504
Cellular³
129,799
121,765
Other contracted revenue 4
513,651
432,138
Other 5
317,417
310,988
Revenue from customers
11,869,046
9,657,394
Subsidy and other revenue outside scope of ASC 606 6
5,344,701
2,192,639
Total revenue
$
17,213,747
$
11,850,033
¹ Month-to-Month contracts billed and consumed in the same month.
² Directory revenue is contracted annually, however, this revenue is recognized monthly over the contract period as the advertising is used.
³ Approximately 90.53%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s phone and equipment sales and represents approximately 0.75% of our total revenue.
4 This includes long-term contracts where the revenue is recognized monthly over the term of the contract.
5 This includes CPE and other equipment sales.
6 This includes governmental subsidies and lease revenue outside the scope of ASC 606. The following table summarizes revenue from contracts with customers for the nine months ended September 30, 2018 and 2017:
Nine Months Ended September 30,
2018
2017
Voice services¹
$
5,005,074
$
4,933,868
Network access¹
5,251,706
5,475,395
Video ¹
8,010,113
7,224,333
Data ¹
9,580,011
7,765,135
Directory²
556,614
539,520
Cellular³
381,478
335,807
Other contracted revenue 4
1,411,979
1,518,447
Other 5
740,761
682,709
Revenue from customers
30,937,736
28,475,214
Subsidy and other revenue outside scope of ASC 606 6
9,597,638
6,719,940
Total revenue
$
40,535,374
$
35,195,154
¹ Month-to-Month contracts billed and consumed in the same month.
² Directory revenue is contracted annually, however, this revenue is recognized monthly over the contract period as the advertising is used.
³ Approximately 89.05%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 phone and equipment sales and represents approximately 0.94% of our total revenue.
4 This includes long-term contracts where the revenue is recognized monthly over the term of the contract.
5 This includes CPE and other equipment sales.
6 This includes governmental subsidies and lease revenue outside the scope of ASC 606. For the three months ended September 30, 2018 and 2017, approximately 67.11% of our total revenue is from month-to-month and other contracted revenue from customers. Approximately 31.05% of our total revenue is from revenue sources outside of the scope of ASC 606. The remaining 1.84% of total revenue is from other sources including CPE and equipment sales and installation. For the nine months ended September 30, 2018 and 2017, approximately 74.49% of our total revenue is from month-to-month and other contracted revenue from customers. Approximately 23.68% of our total revenue is from revenue sources outside of the scope of ASC 606. The remaining 1.83% of total revenue i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nterexchange carriers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Voice Services – We receive recurring revenue for basic local services that enable end-user customers to make and receive telephone calls within a defined local calling area for a flat monthly fee. In addition to subscribing to basic local telephone services, our customers may choose from a variety of custom calling features such as call waiting, call forwarding, caller identification and voicemail.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telecommunication carriers for the use of our facilities to terminate or originate long distance calls on our network. Additionally, we bill monthly subscriber line charges (SLCs) to substantially all of our customers for access to the public switched network. These SLCs are regulated and approved by the Federal Communications Commission (FCC). In addition, network access revenue is derived from several federally administered pooling arrangements designed to provide support and distribute funding to us. Revenues earned from other telecommunication carriers accessing our network are based on the utilization of our network by these carriers as measured by minutes of use on the network or special access to the network by the individual carriers on monthly basis. Revenues are billed at tariffed access rates for both interstate and intrastate calls and are recognized into revenue monthly based on the period the access was provided. The National Exchange Carriers Association (NECA) pools and redistributes the SLCs to various telecommunication providers through the Connect America Fund (CAF). These revenues are earned and recognized into revenue on a monthly basis. Any adjustments to these amounts received by NECA are adjusted for in revenue upon receipt of the adjustment. Video – We provide a variety of enhanced video services on a monthly recurring basis to our customers. We also receive monthly recurring revenue from our subscribers for providing commercial TV programming.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ata – We provide high speed Internet to business and residential customers. Our revenue is earned based on the offering of various flat packages based on the level of service, data speeds and features. We also provide e-mail; web hosting and design, on-line file back up and on-line file storage. Data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into revenue on a monthly basis. Cellular – We provide retail sales and service of cellular phones and accessories through Telespire, a national wireless provider. We resell these wireless services as Nuvera Wireless, our branded product. We receive both recurring revenue for our wireless services, as well as revenue collected for the sale of wireless phones and accessories. The majority of the revenue in this category is earned through a monthly commission from Telespire for a billing and collecting arrangement with Telespire. We do not receive revenue from the end-user customer, but instead receive a monthly commission from Telespire. Other revenue in this category is immaterial to our overall revenues. Other Contracted Revenue - Managed services and certain other data customers include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networks. In addition, we have revenue from leasing arrangements. Both of these revenue streams are outside of the scope of ASC 606. Interstate access rates are established by a nationwide pooling of companies known as the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IXC’s. We believe this trend will continue. Intrastate access rates are filed with state regulatory commissions in Minnesota and Iowa. From January 1, 2017 through July 31, 2018 we did not receive funding from the Federal Universal Service Fund (FUSF) based on the pooling and redistribution of revenues based on a company's actual or average costs as described above, but instead, elected to receive funding based on the Alternative Connect America Cost Model (A-CAM) as described below. With the acquisition of Scott-Rice Telephone Company (Scott-Rice) on July 31, 2018, see Note 3 – “Acquisitions and Dispositions,” Nuvera now receives FUSF support for Scott-Rice. The remainder of the Company receives funding from A-CAM as mentioned below. Scott-Rice’s settlements from the pools are based on nationwide average schedules. A-CAM The FUSF was established as part of the Telecommunications Act of 1996 and provides subsidies to telecommunications providers as means of increasing the availability and affordability of advanced telecommunications services. In 2011, significant reform was introduced, including the creation of the CAF, to help modernize the FUSF and promote support of these telecom services in the nation’s high cost areas. In 2016, the FCC announced additional reform to further transition the CAF from supporting the provision of voice services to the provision of broadband services. On March 30, 2016, the FCC issued a Report and Order (2016 Order) that adopts the following changes to the FUSF for rate-of-return carriers:
Establishes a voluntary cost model;
Creates specific broadband deployment obligations;
Provides a mechanism for support of broadband-only deployment;
Gradually reduces the authorized rate-of-return from 11.25 percent to 9.75 percent;
Eliminates support in those local areas served by unsubsidized competitors;
Establishes “glide-path” transition periods for all the new changes; and
Maintains the $2 billion budget established by the 2011 Transformation Order. While the 2011 FUSF Transformation Order established CAF Phase I and CAF Phase II as high cost support mechanisms for the price cap carriers (i.e., the larger, national local exchange carriers (LECs) such as Verizon and AT&amp;T), it was not as specific about how subsidies would change for the rate-of-return carriers (i.e., the smaller LECs, including all rural LECs). In contrast, the 2016 Order focused on the rate-of-return carriers, announced specific changes to existing funding mechanisms as well as a new funding mechanism, and provided rural telecommunications providers with greater certainty about future support. One of the major changes introduced by the 2016 Order was the creation of the A-CAM, a new CAF support mechanism for rate-of-return carriers. Utilization of the A-CAM was voluntary; and rate-of-return carriers may have instead chose to continue relying on the legacy support mechanism known as interstate common line support (ICLS), but then modified and renamed CAF Broadband Loop Support. Each carrier needed to decide which support mechanism to elect, and then choose one or the other, per state. In our Form 10-Q for the quarter ended September 30, 2016, Nuvera disclosed that we had elected the A-CAM for our Minnesota and Iowa operations, replacing our former ICLS. Nuvera will receive A-CAM support for a period of ten years in exchange for meeting defined broadband build-out requirements. At the time of Nuvera’s election, the FCC had not yet determined the final award numbers. Consistent with the stated disclosure in our Form 10-Q, Nuvera notified the FCC that we would continue to elect the A-CAM program. Under the report that accompanied the FCC December 20, 2016 Public Notice, Nuvera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On May 7, 2018, the FCC issued Public Notice DA 18-465, which contained revised offers of A-CAM support and associated revised service deployment obligations. On May 23, 2018, the Company’s Board of Directors (BOD) authorized and directed the Company to accept the FCC’s revised offer of A-CAM support and the revised associated service deployment obligations. Under the revised FCC offer Notice, the Company will be entitled to annually receive (i) $489,870 for its Iowa operations, which is a $97,974 increase per year and (ii) $7,648,208 for its Minnesota operations, which is a $1,529,641 increase per year. The Company will use the additional support that it receives through the A-CAM program to continue to meet its defined broadband build-out obligations. A letter of acceptance to elect the revised A-CAM support was filed by the Company with the FCC on May 24, 2018. The FCC accepted the Company’s letter on May 30, 2018. On August 31, 2018 the Company received approximately $3.12 million for the revised A-CAM support. This represented an 18-month true-up for support back to the original election date, and an increased monthly payment representing the new revised A-CAM support offer. The following table provides information about our receivables, contracts assets and contract liabilities from revenue contracts with our customers:
January 1, 2018
September 30, 2018
Increase/ (Decrease)
Contract Assets:
Short-term contract assets
$
-
$
-
$
-
Lont-term contract assets
$
-
$
-
$
-
Contract Liabilities:
Short-term contract liabilities
$
93,656
$
334,280
$
240,624
¹
Long-term contract liabilities
$
194,458
$
167,941
$
(26,517)
Receivables:
Receivables accounted for under ASC 606
$
1,431,558
$
2,814,216
$
1,382,658
²
Subsidy Receivables not accounted for under ASC 606
$
542,539
$
678,174
$
135,635
³
¹ The difference is due to the timing of the contract billings and the acquisition of Scott-Rice.
² The increase in accounts receivable is due to the timing of receipts and the acquisition of Scott-Rice.
³The difference is due to the increase in A-CAM funding and the acquisition of Scott-Rice. Contract Assets Contract assets arise from costs that are incremental to the acquisition of a contract. Incremental costs are those that result directly from obtaining a contract or costs that would not have been incurred if the contract had not been obtained, which primarily relates to sales commissions. Overall commissions paid to our sales representatives are immaterial based on our current commission structure. Due to the immaterial amount of commissions paid and the fact that most of our customers are billed under month-to-month service agreements that generally have no penalties associated with them if canceled by the customer, the Company has applied the practical expedient that allow customer acquisition costs to be expensed as incurred. Contract Liabilities Short-term contract liabilities include deferred revenues for advanced payments for managed services and other long-term contracts. This includes the current portion of the deferred revenues that will be recognized monthly within one year. Long-term contract liabilities include deferred revenues for advanced payments for managed services and other long-term contracts. This includes the portion longer than one year and the corresponding deferred revenues are recognized into revenue on a monthly basis based of the term of the contract. Receivables A receivable is recognized in the period the Company provides goods and services when the Company’s right to consideration is unconditional. Payment terms on invoiced amounts are generally 30-60 days.</t>
  </si>
  <si>
    <t>Acquisitions and Dispositions</t>
  </si>
  <si>
    <t>Disclosure Text Block Supplement [Abstract]</t>
  </si>
  <si>
    <t>Business Acquisition, Integration, Restructuring and Other Related Costs [Text Block]</t>
  </si>
  <si>
    <t xml:space="preserve">Note 3 – Acquisitions and Dispositions Scott-Rice Acquisition On July 31, 2018, the Company announced that it had completed its acquisition of Scott-Rice from Allstream Business U.S., LLC, an affiliate of Zayo Group Holdings, Inc. (Zayo) for approximately $42 million in cash. Scott-Rice provides phone, video and internet services with more than 18,000 connections, serving the communities of Prior Lake, Savage, Elko and New Market, Minnesota. The combined Nuvera/Scott-Rice Company will have approximately 66,000 connections. Nuvera financed the acquisition with its principal lender, CoBank, ACB (CoBank). Further information regarding the CoBank loan terms and amounts can be found on the Company’s 8-K filed with the SEC on August 3, 2018. The preliminary allocation of the acquisition value of Scott-Rice is shown below:
Current assets
$
810,927
Property, plant and equipment
12,320,410
Customer relationship intangible
16,300,000
Excess costs over net assets acquired (Goodwill)
14,935,804
Current liabilities
(449,938)
Deferred income taxes
(1,467,719)
Deferred liabilities
(264,813)
Purchase price allocation
42,184,671
Less cash acquired
(4,388)
Total Consideration for Acquisition
$
42,180,283 The acquisition has been accounted for using the acquisition method of accounting in accordance with current standards. As a result, the fair value of the consideration paid, which consists of approximately $42 million in cash, has been allocated to the fair value of the assets and liabilities received. The allocation of the purchase price to Scott-Rice’s assets and liabilities has been based on preliminary estimates of fair values. This allocation is preliminary and further refinements are likely to be made. Criteria have been established in ASC 805, “Business Combinations” for determining whether intangible assets should be recognized separately from goodwill. Based upon our preliminary value allocation, the excess of the purchase price and acquisition costs over the fair value of the net identifiable tangible assets acquired was $31,235,804, which is not deductible for income tax purposes. The Company recorded an intangible asset related to the acquired company’s customer relationships of $16,300,000. The estimated useful life of the customer relationship intangible is 15 years. The preliminary valuation allocation is subject to change based on the completion of a valuation being conducted by an independent valuation firm and pending operational true-ups related to a working capital true-up. Pro Forma Financial Information On July 31, 2018, Nuvera completed the acquisition of Scott-Rice. The following pro forma results presented are for the three months ended September 30, 2018 and 2017, and the nine months ended September 30, 2018 and 2017 as if the acquisition had been completed on January 1, 2017. The Company has provided this pro forma condensed Statement of Income to facilitate analysis of the Statement of Income. The pro forma statements do not reflect any effect of operating efficiencies, cost savings and other benefits anticipated by the Company’s management as a result of the acquisition.
Three Months Ended September 30,
Nine Months Ended September 30,
2018
2017
2018
2017
Revenue
$
18,411,062
$
15,779,409
$
49,203,865
$
46,676,925
Net Income
$
3,449,095
$
1,231,510
$
7,144,076
$
3,312,397
Basic and Diluted Net
Income Per Share
$
0.67
$
0.24
$
1.38
$
0.64 </t>
  </si>
  <si>
    <t>Fair Value Measurements</t>
  </si>
  <si>
    <t>Fair Value Disclosures [Abstract]</t>
  </si>
  <si>
    <t>Fair Value Disclosures [Text Block]</t>
  </si>
  <si>
    <t>Note 4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use financial derivative instruments to manage our overall cash flow exposure to fluctuations in interest rates. We account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nterest rate swap agreement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are accounted for as a component of accumulated other comprehensive income (loss) for as long as the hedge remains effective. The fair value of our IRSA is discussed in Note 7 – “Interest Rate Swaps”. The fair value of our swap agreement was determined based on Level 2 inputs. 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7.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Goodwill and Intangibles</t>
  </si>
  <si>
    <t>Goodwill and Intangible Assets Disclosure [Abstract]</t>
  </si>
  <si>
    <t>Goodwill and Intangible Assets Disclosure [Text Block]</t>
  </si>
  <si>
    <t xml:space="preserve">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54,741,153 and $39,805,349 at September 30, 2018 and December 31, 2017, respectively. The increase in goodwill at September 30, 2018 compared to December 31, 2017 was due to the acquisition of Scott-Rice.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s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7 and 2016, we engaged an independent valuation firm to complete our annual impairment testing for existing goodwill. For 2017 and 2016,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September 30, 2018
December 31, 2017
Gross Carrying Amount
Gross Carrying Amount
Useful Lives
Accumulated Amortization
Accumulated Amortization
Definite-Lived Intangible Assets
Customers Relationships
14-15 yrs
$
45,578,445
$
19,102,071
$
29,278,445
$
17,354,646
Regulatory Rights
15 yrs
4,000,000
2,866,641
4,000,000
2,666,643
Trade Name
3-5 yrs
853,689
579,177
570,000
570,000
Indefinitely-Lived Intangible Assets
Video Franchise
3,000,000
-
3,000,000
-
Total
$
53,432,134
$
22,547,889
$
36,848,445
$
20,591,289
Net Identified Intangible Assets
$
30,884,245
$
16,257,156 Amortization expense related to the definite-lived intangible assets was $1,956,600 and $1,851,812 for the nine months ended September 30, 2018 and 2017. Amortization expense for the remaining three months of 2018 and the five years subsequent to 2018 is estimated to be:
●
$
874,867
●
$
3,498,488
●
$
3,498,488
●
$
3,498,443
●
$
2,127,093
●
$
2,103,486 </t>
  </si>
  <si>
    <t>Secured Credit Facility</t>
  </si>
  <si>
    <t>Secured Credit Facility [Abstract]</t>
  </si>
  <si>
    <t>Secured Credit Facility [Text Block]</t>
  </si>
  <si>
    <t xml:space="preserve">Note 6 – Secured Credit Facility We have a credit facility with CoBank. Under the credit facility, we entered into a master loan agreement (MLA) and a series of supplements to the respective MLA. On July 31, 2018, we entered into an Amended and Restated MLA with CoBank. The MLA refinances and replaces the existing credit facility between CoBank and Nuvera and its subsidiaries. Nuvera and its respective subsidiaries also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se mortgage notes are required to be paid in quarterly installments covering principal and interest, beginning in the year of issue and maturing on July 31, 2025. Our loan agreements include restrictions on our ability to pay cash dividends to our stockholders. However, we are allowed to pay dividends (a) (i) in an amount up to $2,700,000 in any year if our “Total Leverage Ratio,” that is, the ratio of our “Indebtedness” to “EBITDA” (earnings before interest, taxes, depreciation and amortization – as defined in the loan documents) is greater than 2.00 to 1.00, and (ii) in any amount if our Total Leverage Ratio is less than 2.00 to 1.00, and (b) in either case, if we are not in default or potential default under the loan agreements. Our current Total Leverage Ratio at September 30, 2018 is 2.84. Our credit facility requires us to comply with specified financial ratios and tests. These financial ratios include total leverage ratio, debt service coverage ratio, equity to total assets ratio and annual maximum aggregate capital expenditures. At September 30, 2018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As described in Note 7 – “Interest Rate Swaps,” we have entered into an IRSA that effectively fixes our interest rates and covers 25 percent of our existing outstanding debt balance or $16,137,500 as of August 1, 2018. The IRSA matures on July 31, 2025. As of September 30, 2018, our IRSA covered $15,849,350, with a weighted average rate of 6.27%. Our remaining debt of $58.7 million ($10.0 million available under the revolving credit facilities and $48.7 million currently outstanding) remains subject to variable interest rates at an effective weighted average interest rate of 5.47%, as of September 30, 2018. </t>
  </si>
  <si>
    <t>Interest Rate Swaps</t>
  </si>
  <si>
    <t>Financial Instruments Disclosure [Text Block]</t>
  </si>
  <si>
    <t xml:space="preserve">Note 7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on August 1, 2018 we entered into an IRSA with CoBank covering 25 percent of our existing outstanding debt balance or $16,137,500 of our aggregate indebtedness to CoBank at August 1, 2018. This swap effectively locks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LIBOR variable rate payment is below a contractual rate or (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 At the end of each calendar month , CoBank adjust s our aggregate interest payments based on the difference, if any, between the amounts paid by us during the month and the current effective interest rate . N et interest payments are reported in our consolidated income statement as interest expense. As of September 30, 2018 we have the following IRSA in effect.
Loan #
Maturity Date
Notional Amount
Effective Interest Rate (1)
RX0583-T4
07/31/2025
$15,849,350
6.27% (LIBOR Rate of 3.02% plus 3.25% LIBOR Margin) (1) The note above initially bears interest at a LIBOR rate determined by the maturity of the note, plus a “LIBOR Margin” rate equal to 3.25% according to the individual secured credit facility. The LIBOR Margin decreases as the borrower’s “Leverage Ratio” decreases. The “Current Effective Interest Rate” in the table reflects the rate we pay giving effect to the swaps. Our IRSA under our credit facilities qualifies as a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ill be reclassified from accumulated other comprehensive income, which is classified in stockholders’ equity, into earnings on the consolidated statements of income. The fair value of the Company’s IRSA i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September 30, 2018, the fair value liability of the swap was $79,696, which has been recorded net of deferred tax benefit of $22,745, for the $56,951 in accumulated other comprehensive loss. </t>
  </si>
  <si>
    <t>Other Investments [Abstract]</t>
  </si>
  <si>
    <t>Other Investments [Text Block]</t>
  </si>
  <si>
    <t xml:space="preserve">Note 8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2 – “Segment Information”. </t>
  </si>
  <si>
    <t>Guarantees</t>
  </si>
  <si>
    <t>Guarantees [Abstract]</t>
  </si>
  <si>
    <t>Guarantees [Text Block]</t>
  </si>
  <si>
    <t>Note 9 – Guarantees Nuvera has guaranteed a ten-year loan owed by FiberComm, LC, originally set to mature on September 30, 2021. As of September 30, 2018, we have recorded a liability of $131,451 in connection with the guarantee on this loan. This guarantee may be exercised if FiberComm, LC does not make its required payments on this note. On September 14, 2018, FiberComm, LC opened a new construction loan on which it may draw funds, up to $4 million, to complete the construction of a data center/carrier hotel in downtown Sioux City, Iowa. The draw period for this loan will remain open until March 31, 2019. On March 31, 2019, the remaining balance of the existing ten-year loan, with an original maturity date of September 30, 2021, will be combined with the amount of funds drawn on the new construction loan into one note, maturing on April 30, 2026. This new note will be a seven-year note, utilizing a ten-year amortization schedule, with a balloon payment due in April 2026. Nuvera has guaranteed a 50% pro rata portion (existing 20% ownership) of the new construction loan. Nuvera’s maximum additional liability in relation to this new loan is $400,000.</t>
  </si>
  <si>
    <t>Compensation and Employee Benefit Plans [Text Block]</t>
  </si>
  <si>
    <t xml:space="preserve">Note 10 – Deferred Compensation As of September 30, 2018 and December 31, 2017, we have recorded other deferred compensation relating to executive compensation payable to certain former executives of past acquisitions. </t>
  </si>
  <si>
    <t>Restricted Stock Units (RSU)</t>
  </si>
  <si>
    <t>Restricted Stock Unit [Abstract]</t>
  </si>
  <si>
    <t>Restricted Stock Unit [Text Block]</t>
  </si>
  <si>
    <t xml:space="preserve">Note 11 – Restricted Stock Units (RSU) On February 24, 2017, our BOD adopted the 2017 Omnibus Stock Plan (2017 Plan) effective May 25, 2017. The shareholders of the Company approved the 2017 Plan at the May 25, 2017 Annual Meeting of Shareholders. The purpose of the 2017 Plan was to enable Nuvera and its subsidiaries to attract and retain talented and experienced people, closely link employee compensation with performance realized by shareholders, and reward long-term results with long-term compensation. The 2017 Plan enables us to grant stock incentive awards to current and new employees, including officers, and to Board members and service providers. The 2017 Plan permits stock incentive awards in the form of options (incentive and non-qualified), stock appreciation rights, restricted stock, RSUs, performance stock, performance units, and other awards in stock or cash. The 2017 Plan permits the issuance of up to 625,000 shares of our Common Stock in any of the above stock awards. On July 25, 2017, our BOD granted 6,077 shares of RSUs in the Common Stock of the Company to its executive officers under the 2017 Plan. We recognize share-based compensation expense for these RSUs over the vesting period of the RSUs, which was determined by our BOD. The 2017 RSUs will vest on December 31, 2019, at which point, the executives will be able to receive Common Stock in the Company in exchange for the RSUs. On March 23, 2018, our BOD and Compensation Committee granted awards to the Company’s executive officers under the 2017 Plan. We recognize share-based compensation expense for these RSU’s over the vesting period of the RSUs’ which was determined by our BOD. Each executive officer received a time-based RSU and a performance-based RSU. The time-based RSUs were computed as a percentage of the executive officer’s base salary based on the closing price of Company common stock of $17.00 on March 26, 2018. 4,044 RSU’s were granted and the RSU’s will vest 100% on December 31, 2020, at which point, the executive officers will be able to receive Common Stock in the Company in exchange for the RSUs. The performance-based RSUs were computed as a percentage of the executive officer’s base salary based on the closing price of Company common stock of $17.00 on March 26, 2018. The RSU’s will vest based on the Company’s average Return on Invested Capital (ROIC) for the three years ended December 31, 2020. 5,750 RSU’s were granted as a target and the RSU’s will vest 100% on December 31, 2020 if ROIC levels are attained, at which point, the executive officers will be able to receive Common Stock in the Company in exchange for the RSUs. The executive officers may earn more or less RSU’s based on if the actual ROIC over the time period is more or less than target. </t>
  </si>
  <si>
    <t>Segment Information</t>
  </si>
  <si>
    <t>Segment Reporting [Abstract]</t>
  </si>
  <si>
    <t>Segment Reporting Disclosure [Text Block]</t>
  </si>
  <si>
    <t>Note 12 – Segment Information 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The Telecom Segment operates the following incumbent local exchange carriers (ILECs) and competitive local exchange carriers (CLECs) and has investment ownership interests as follows: Telecom Segment
●
ILECs:
▪
Nuvera Communications, Inc., the parent company;
▪
Hutchinson Telephone Company, a wholly-owned subsidiary of Nuvera;
▪
Peoples Telephone Company, a wholly-owned subsidiary of Nuvera;
▪
Scott-Rice Telephone Company, a wholly-owned subsidiary of Nuvera;
▪
Sleepy Eye Telephone Company, a wholly-owned subsidiary of Nuvera;
▪
Western Telephone Company, a wholly-owned subsidiary of Nuvera.
●
CLECs:
▪
Nuvera, located in Redwood Falls, Minnesota;
▪
Hutchinson Telecommunications, Inc., a wholly-owned subsidiary of Hutchinson Telephone Company, located in Litchfield and Glencoe, Minnesota;
●
Our investments and interests in the following entities include some management responsibilities:
▪
FiberComm, LC – 20.00% subsidiary equity ownership interest. FiberComm, LC is located in Sioux City, Iowa;
▪
Broadband Visions, LLC (BBV) – 24.30% subsidiary equity ownership interest. BBV provides video headend and Internet services;
▪
Independent Emergency Services, LLC (IES) – 14.29% subsidiary equity ownership interest. IES is a provider of E-911 services to the State of Minnesota as well as a number of counties located in Minnesota;
▪
SM Broadband, LLC (SMB) – 12.50% subsidiary equity ownership interest. SMB provides network connectivity for regional businesses.</t>
  </si>
  <si>
    <t>Commitments and Contingencies</t>
  </si>
  <si>
    <t>Commitments and Contingencies Disclosure [Abstract]</t>
  </si>
  <si>
    <t>Commitments and Contingencies Disclosure [Text Block]</t>
  </si>
  <si>
    <t>Note 13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first nine months of 2018. Refer to the Company’s Annual Report on Form 10-K for the year ended December 31, 2017 for the discussion relating to commitments and contingencies.</t>
  </si>
  <si>
    <t>Broadband Grants</t>
  </si>
  <si>
    <t>Broadband Grants [Abstract]</t>
  </si>
  <si>
    <t>Broadband Grants [Text Block]</t>
  </si>
  <si>
    <t xml:space="preserve">Note 14 – Broadband Grants In January 2017, the Company was awarded a broadband grant from the Minnesota Department of Employment and Economic Development (DEED). The grant provided up to 45% of the total cost of building fiber connections to homes and businesses for improved high-speed internet in unserved or underserved communities and businesses in the Company’s service area. The Company will receive $850,486 of the $1,889,968 total project costs. The Company will provide the remaining 55% matching funds. At September 30, 2018, the Company has received $374,543. These projects have been completed and final documentation was provided to the DEED office in October 2018. We expect to receive final grant funds from the state in the fourth quarter of 2018. In November 2017, the Company was awarded a broadband grant from the DEED. The grant provided up to 42.6% of the total cost of building fiber connections to homes and businesses for improved high-speed internet in unserved or underserved communities and businesses in the Company’s service area. The Company will receive $736,598 of the $1,727,998 total project costs. The Company will provide the remaining 57.4% matching funds. Construction and expenditures for these projects began in the summer of 2018. We have not yet received any funds for these projects as of September 30, 2018. </t>
  </si>
  <si>
    <t>Subsequent Events</t>
  </si>
  <si>
    <t>Subsequent Events [Abstract]</t>
  </si>
  <si>
    <t>Subsequent Events [Text Block]</t>
  </si>
  <si>
    <t>Note 15 – Subsequent Events We have evaluated and disclosed subsequent events through the filing date of this Quarterly Report on Form 10-Q.</t>
  </si>
  <si>
    <t>Accounting Policies, by Policy (Policies)</t>
  </si>
  <si>
    <t>Revenue Recognition, Policy [Policy Text Block]</t>
  </si>
  <si>
    <t>Revenue Recognition See Note 2 – “Revenue Recognition” for a discussion of our revenue recognition policies.</t>
  </si>
  <si>
    <t>Cost of Sales, Policy [Policy Text Block]</t>
  </si>
  <si>
    <t>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t>
  </si>
  <si>
    <t>Selling, General and Administrative Expenses, Policy [Policy Text Block]</t>
  </si>
  <si>
    <t>Selling, General and Administrative Expenses Selling, general and administrative expenses include direct and indirect selling expenses, customer service, billing and collections, advertising and all other general and administrative costs associated with the operations of the business.</t>
  </si>
  <si>
    <t>Depreciation, Depletion, and Amortization [Policy Text Block]</t>
  </si>
  <si>
    <t>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5,332,415 and $5,429,935 for the nine months ended September 30, 2018 and 2017. We amortize our definite-lived intangible assets over their estimated useful lives. Identifiable intangible assets that are subject to amortization are evaluated for impairment.</t>
  </si>
  <si>
    <t>Income Tax, Policy [Policy Text Block]</t>
  </si>
  <si>
    <t>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18 and December 31, 2017 we had no unrecognized tax benefits. We are primarily subject to United States, Minnesota, Iowa, Nebraska, Wisconsin and North Dakota income taxes. Tax years subsequent to 2013 remain open to examination by federal and state tax authorities. Our policy is to recognize interest and penalties related to income tax matters as income tax expense. As of September 30, 2018 and December 31, 2017 we had no interest or penalties accrued that related to income tax matters.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35% to 21%. As a result of the enacted law, the Company was required to revalue deferred tax assets and liabilities at the 21% rate in the 4 th</t>
  </si>
  <si>
    <t>New Accounting Pronouncements, Policy [Policy Text Block]</t>
  </si>
  <si>
    <t>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plan to adopt ASU 2017-12 as of January 1, 2019 and are currently evaluating the impact this update will have on our condensed consolidated financial statements and related disclosures. In May 2017, the FASB issued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adopted this update effective January 1, 2018 and are applying this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vera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We have reviewed all other significant newly issued accounting pronouncements and determined that they are either not applicable to our business or that no material effect is expected on our financial position and results of operations.</t>
  </si>
  <si>
    <t>Revenue Recognition (Tables)</t>
  </si>
  <si>
    <t>Disaggregation of Revenue [Table Text Block]</t>
  </si>
  <si>
    <t>Three Months Ended September 30,
2018
2017
Voice services¹
$
1,922,686
$
1,657,758
Network access¹
1,738,866
1,874,287
Video ¹
3,004,767
2,441,209
Data ¹
4,036,071
2,636,745
Directory²
205,789
182,504
Cellular³
129,799
121,765
Other contracted revenue 4
513,651
432,138
Other 5
317,417
310,988
Revenue from customers
11,869,046
9,657,394
Subsidy and other revenue outside scope of ASC 606 6
5,344,701
2,192,639
Total revenue
$
17,213,747
$
11,850,033
¹ Month-to-Month contracts billed and consumed in the same month.
² Directory revenue is contracted annually, however, this revenue is recognized monthly over the contract period as the advertising is used.
³ Approximately 90.53%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s phone and equipment sales and represents approximately 0.75% of our total revenue.
4 This includes long-term contracts where the revenue is recognized monthly over the term of the contract.
5 This includes CPE and other equipment sales.
6 This includes governmental subsidies and lease revenue outside the scope of ASC 606.
Nine Months Ended September 30,
2018
2017
Voice services¹
$
5,005,074
$
4,933,868
Network access¹
5,251,706
5,475,395
Video ¹
8,010,113
7,224,333
Data ¹
9,580,011
7,765,135
Directory²
556,614
539,520
Cellular³
381,478
335,807
Other contracted revenue 4
1,411,979
1,518,447
Other 5
740,761
682,709
Revenue from customers
30,937,736
28,475,214
Subsidy and other revenue outside scope of ASC 606 6
9,597,638
6,719,940
Total revenue
$
40,535,374
$
35,195,154
¹ Month-to-Month contracts billed and consumed in the same month.
² Directory revenue is contracted annually, however, this revenue is recognized monthly over the contract period as the advertising is used.
³ Approximately 89.05% of the revenue in this category is earned through a monthly commission from the network provider for a billing and collecting arrangement with the network provider. We do not receive revenue from the end-user customer, but instead receive a monthly commission from the provider. Other revenue in this category include phone and equipment sales and represents approximately 0.94% of our total revenue.
4 This includes long-term contracts where the revenue is recognized monthly over the term of the contract.
5 This includes CPE and other equipment sales.
6 This includes governmental subsidies and lease revenue outside the scope of ASC 606.</t>
  </si>
  <si>
    <t>Contract with Customer, Asset and Liability [Table Text Block]</t>
  </si>
  <si>
    <t>January 1, 2018
September 30, 2018
Increase/ (Decrease)
Contract Assets:
Short-term contract assets
$
-
$
-
$
-
Lont-term contract assets
$
-
$
-
$
-
Contract Liabilities:
Short-term contract liabilities
$
93,656
$
334,280
$
240,624
¹
Long-term contract liabilities
$
194,458
$
167,941
$
(26,517)
Receivables:
Receivables accounted for under ASC 606
$
1,431,558
$
2,814,216
$
1,382,658
²
Subsidy Receivables not accounted for under ASC 606
$
542,539
$
678,174
$
135,635
³
¹ The difference is due to the timing of the contract billings and the acquisition of Scott-Rice.
² The increase in accounts receivable is due to the timing of receipts and the acquisition of Scott-Rice.
³The difference is due to the increase in A-CAM funding and the acquisition of Scott-Rice.</t>
  </si>
  <si>
    <t>Acquisitions and Dispositions (Tables)</t>
  </si>
  <si>
    <t>Schedule of Recognized Identified Assets Acquired and Liabilities Assumed [Table Text Block]</t>
  </si>
  <si>
    <t xml:space="preserve">Current assets
$
810,927
Property, plant and equipment
12,320,410
Customer relationship intangible
16,300,000
Excess costs over net assets acquired (Goodwill)
14,935,804
Current liabilities
(449,938)
Deferred income taxes
(1,467,719)
Deferred liabilities
(264,813)
Purchase price allocation
42,184,671
Less cash acquired
(4,388)
Total Consideration for Acquisition
$
42,180,283 </t>
  </si>
  <si>
    <t>Business Acquisition, Pro Forma Information [Table Text Block]</t>
  </si>
  <si>
    <t xml:space="preserve">Three Months Ended September 30,
Nine Months Ended September 30,
2018
2017
2018
2017
Revenue
$
18,411,062
$
15,779,409
$
49,203,865
$
46,676,925
Net Income
$
3,449,095
$
1,231,510
$
7,144,076
$
3,312,397
Basic and Diluted Net
Income Per Share
$
0.67
$
0.24
$
1.38
$
0.64 </t>
  </si>
  <si>
    <t>Goodwill and Intangibles (Tables)</t>
  </si>
  <si>
    <t>Schedule of Finite-Lived Intangible Assets [Table Text Block]</t>
  </si>
  <si>
    <t xml:space="preserve">September 30, 2018
December 31, 2017
Gross Carrying Amount
Gross Carrying Amount
Useful Lives
Accumulated Amortization
Accumulated Amortization
Definite-Lived Intangible Assets
Customers Relationships
14-15 yrs
$
45,578,445
$
19,102,071
$
29,278,445
$
17,354,646
Regulatory Rights
15 yrs
4,000,000
2,866,641
4,000,000
2,666,643
Trade Name
3-5 yrs
853,689
579,177
570,000
570,000
Indefinitely-Lived Intangible Assets
Video Franchise
3,000,000
-
3,000,000
-
Total
$
53,432,134
$
22,547,889
$
36,848,445
$
20,591,289
Net Identified Intangible Assets
$
30,884,245
$
16,257,156 </t>
  </si>
  <si>
    <t>Schedule of Finite-Lived Intangible Assets, Future Amortization Expense [Table Text Block]</t>
  </si>
  <si>
    <t xml:space="preserve">●
$
874,867
●
$
3,498,488
●
$
3,498,488
●
$
3,498,443
●
$
2,127,093
●
$
2,103,486 </t>
  </si>
  <si>
    <t>Basis of Presentation and Consolidation (Details)</t>
  </si>
  <si>
    <t>Dec. 22, 2017</t>
  </si>
  <si>
    <t>Sep. 30, 2018USD ($)</t>
  </si>
  <si>
    <t>Sep. 30, 2017USD ($)</t>
  </si>
  <si>
    <t>Dec. 21, 2017</t>
  </si>
  <si>
    <t>Dec. 31, 2017USD ($)</t>
  </si>
  <si>
    <t>Number of Reportable Segments</t>
  </si>
  <si>
    <t>Depreciation</t>
  </si>
  <si>
    <t>Effective Income Tax Rate Reconciliation, Percent</t>
  </si>
  <si>
    <t>21.00%</t>
  </si>
  <si>
    <t>35.00%</t>
  </si>
  <si>
    <t>Unrecognized Tax Benefits</t>
  </si>
  <si>
    <t>Revenue Recognition (Details) - USD ($)</t>
  </si>
  <si>
    <t>Aug. 31, 2018</t>
  </si>
  <si>
    <t>May 23, 2018</t>
  </si>
  <si>
    <t>A-CAM [Member]</t>
  </si>
  <si>
    <t>Revenue Recognition (Details) [Line Items]</t>
  </si>
  <si>
    <t>Proceeds From Contracts</t>
  </si>
  <si>
    <t>Iowa Operations [Member]</t>
  </si>
  <si>
    <t>Contract Receivable</t>
  </si>
  <si>
    <t>Increase (Decrease) in Contract Receivables, Net</t>
  </si>
  <si>
    <t>Minnesota Operations [Member]</t>
  </si>
  <si>
    <t>Minimum [Member]</t>
  </si>
  <si>
    <t>Contract Term</t>
  </si>
  <si>
    <t>3 years</t>
  </si>
  <si>
    <t>Payment Term</t>
  </si>
  <si>
    <t>30 days</t>
  </si>
  <si>
    <t>Maximum [Member]</t>
  </si>
  <si>
    <t>10 years</t>
  </si>
  <si>
    <t>60 days</t>
  </si>
  <si>
    <t>2018-07-01 [Member] | Outside Of The Scope Of AS C606 [Member]</t>
  </si>
  <si>
    <t>Revenue, Remaining Performance Obligation, Percentage</t>
  </si>
  <si>
    <t>31.05%</t>
  </si>
  <si>
    <t>2018-07-01 [Member] | CPE And Equipment Sales And Installation [Member]</t>
  </si>
  <si>
    <t>1.84%</t>
  </si>
  <si>
    <t>2018-01-01 [Member] | Outside Of The Scope Of AS C606 [Member]</t>
  </si>
  <si>
    <t>23.68%</t>
  </si>
  <si>
    <t>2018-01-01 [Member] | CPE And Equipment Sales And Installation [Member]</t>
  </si>
  <si>
    <t>1.83%</t>
  </si>
  <si>
    <t>Month To Month And Other Contracted Revenue [Member] | 2018-07-01 [Member]</t>
  </si>
  <si>
    <t>67.11%</t>
  </si>
  <si>
    <t>Month To Month And Other Contracted Revenue [Member] | 2018-01-01 [Member]</t>
  </si>
  <si>
    <t>74.49%</t>
  </si>
  <si>
    <t>Voice Services [Member]</t>
  </si>
  <si>
    <t>Revenue, Remaining Performance Obligation, Expected Timing of Satisfaction, Period</t>
  </si>
  <si>
    <t>1 month</t>
  </si>
  <si>
    <t>Other Contracted Revenue [Member] | Minimum [Member]</t>
  </si>
  <si>
    <t>Other Contracted Revenue [Member] | Maximum [Member]</t>
  </si>
  <si>
    <t>Product and Service, Other [Member]</t>
  </si>
  <si>
    <t>Revenue Recognition (Details) - Revenue from contracts with customers - USD ($)</t>
  </si>
  <si>
    <t>Disaggregation of Revenue [Line Items]</t>
  </si>
  <si>
    <t>Revenue From Customers</t>
  </si>
  <si>
    <t>Subsidy and other revenue outside scope of ASC 6066</t>
  </si>
  <si>
    <t>Total revenue</t>
  </si>
  <si>
    <t>Directory [Member]</t>
  </si>
  <si>
    <t>Cellular [Member]</t>
  </si>
  <si>
    <t>Other Contracted Revenue [Member]</t>
  </si>
  <si>
    <t>Revenue Recognition (Details) - Receivables, contracts assets and contract liabilities from revenue contracts with customers - USD ($)</t>
  </si>
  <si>
    <t>Jan. 01, 2018</t>
  </si>
  <si>
    <t>Contract Assets:</t>
  </si>
  <si>
    <t>Short-term contract assets</t>
  </si>
  <si>
    <t>Lont-term contract assets</t>
  </si>
  <si>
    <t>Contract Liabilities:</t>
  </si>
  <si>
    <t>Short-term contract liabilities</t>
  </si>
  <si>
    <t>Long-term contract liabilities</t>
  </si>
  <si>
    <t>Receivables:</t>
  </si>
  <si>
    <t>Receivables accounted for under ASC 606</t>
  </si>
  <si>
    <t>Subsidy Receivables not accounted for under ASC 606</t>
  </si>
  <si>
    <t>Difference between Revenue Guidance in Effect before and after Topic 606 [Member]</t>
  </si>
  <si>
    <t>Acquisitions and Dispositions (Details) - USD ($)</t>
  </si>
  <si>
    <t>1 Months Ended</t>
  </si>
  <si>
    <t>Jul. 31, 2018</t>
  </si>
  <si>
    <t>Payments to Acquire Businesses, Gross</t>
  </si>
  <si>
    <t>Business Combination Recognized Identifiable Assets Acquired And Liabilities Goodwill And Assumed Intangible Assets Other Than Goodwill</t>
  </si>
  <si>
    <t>Business Combination, Recognized Identifiable Assets Acquired and Liabilities Assumed, Finite-Lived Intangibles</t>
  </si>
  <si>
    <t>Acquired Finite-lived Intangible Assets, Weighted Average Useful Life</t>
  </si>
  <si>
    <t>15 years</t>
  </si>
  <si>
    <t>Acquisitions and Dispositions (Details) - Allocation of the acquisition value of Scott-Rice - USD ($)</t>
  </si>
  <si>
    <t>Allocation of the acquisition value of Scott-Rice [Abstract]</t>
  </si>
  <si>
    <t>Current assets</t>
  </si>
  <si>
    <t>Property, plant and equipment</t>
  </si>
  <si>
    <t>Customer relationship intangible</t>
  </si>
  <si>
    <t>Excess costs over net assets acquired (Goodwill)</t>
  </si>
  <si>
    <t>Current liabilities</t>
  </si>
  <si>
    <t>Deferred income taxes</t>
  </si>
  <si>
    <t>Deferred liabilities</t>
  </si>
  <si>
    <t>Purchase price allocation</t>
  </si>
  <si>
    <t>Less cash acquired</t>
  </si>
  <si>
    <t>Total Consideration for Acquisition</t>
  </si>
  <si>
    <t>Acquisitions and Dispositions (Details) - Pro forma statements - USD ($)</t>
  </si>
  <si>
    <t>Pro forma statements [Abstract]</t>
  </si>
  <si>
    <t>Revenue</t>
  </si>
  <si>
    <t>Basic and Diluted Net</t>
  </si>
  <si>
    <t>Income Per Share (in Dollars per share)</t>
  </si>
  <si>
    <t>Goodwill and Intangibles (Details) - USD ($)</t>
  </si>
  <si>
    <t>Amortization of Intangible Assets</t>
  </si>
  <si>
    <t>Goodwill and Intangibles (Details) - Components of identified intangible assets - USD ($)</t>
  </si>
  <si>
    <t>Definite-Lived Intangible Assets</t>
  </si>
  <si>
    <t>Gross Carrying Amount</t>
  </si>
  <si>
    <t>Accumulated Amortization</t>
  </si>
  <si>
    <t>Net Identified Intangible Assets</t>
  </si>
  <si>
    <t>Customer Relationships [Member]</t>
  </si>
  <si>
    <t>Customer Relationships [Member] | Minimum [Member]</t>
  </si>
  <si>
    <t>Useful Lives</t>
  </si>
  <si>
    <t>14 years</t>
  </si>
  <si>
    <t>Customer Relationships [Member] | Maximum [Member]</t>
  </si>
  <si>
    <t>Regulatory Rights [Member]</t>
  </si>
  <si>
    <t>Trade Names [Member]</t>
  </si>
  <si>
    <t>Trade Names [Member] | Minimum [Member]</t>
  </si>
  <si>
    <t>Trade Names [Member] | Maximum [Member]</t>
  </si>
  <si>
    <t>5 years</t>
  </si>
  <si>
    <t>Franchise Rights [Member]</t>
  </si>
  <si>
    <t>Goodwill and Intangibles (Details) - Summary of Future Amortization Expense</t>
  </si>
  <si>
    <t>Summary of Future Amortization Expense [Abstract]</t>
  </si>
  <si>
    <t>● (October 1 – December 31)</t>
  </si>
  <si>
    <t>● 2019</t>
  </si>
  <si>
    <t>● 2020</t>
  </si>
  <si>
    <t>● 2021</t>
  </si>
  <si>
    <t>● 2022</t>
  </si>
  <si>
    <t>● 2023</t>
  </si>
  <si>
    <t>Secured Credit Facility (Details)</t>
  </si>
  <si>
    <t>Aug. 01, 2018USD ($)</t>
  </si>
  <si>
    <t>Secured Debt [Member]</t>
  </si>
  <si>
    <t>Secured Credit Facility (Details) [Line Items]</t>
  </si>
  <si>
    <t>Debt Instrument, Covenant Description</t>
  </si>
  <si>
    <t>Our loan agreements include restrictions on our ability to pay cash dividends to our stockholders. However, we are allowed to pay dividends (a) (i) in an amount up to $2,700,000 in any year if our &amp;#8220;Total Leverage Ratio,&amp;#8221; that is, the ratio of our &amp;#8220;Indebtedness&amp;#8221; to &amp;#8220;EBITDA&amp;#8221; (earnings before interest, taxes, depreciation and amortization &amp;#8211; as defined in the loan documents) is greater than 2.00 to 1.00, and (ii) in any amount if our Total Leverage Ratio is less than 2.0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and tests. These financial ratios include total leverage ratio, debt service coverage ratio, equity to total assets ratio and annual maximum aggregate capital expenditures</t>
  </si>
  <si>
    <t>Long-term Line of Credit</t>
  </si>
  <si>
    <t>Secured Credit Facility [Member]</t>
  </si>
  <si>
    <t>Line of Credit Facility, Maximum Borrowing Capacity</t>
  </si>
  <si>
    <t>Debt, Weighted Average Interest Rate</t>
  </si>
  <si>
    <t>5.47%</t>
  </si>
  <si>
    <t>Revolving Credit Facility [Member]</t>
  </si>
  <si>
    <t>Line of Credit Facility, Current Borrowing Capacity</t>
  </si>
  <si>
    <t>Interest Rate Swap [Member]</t>
  </si>
  <si>
    <t>Aggregate Indebtedness</t>
  </si>
  <si>
    <t>Derivative, Maturity Date</t>
  </si>
  <si>
    <t>Jul. 31,
		2025</t>
  </si>
  <si>
    <t>Interest Rate Swap [Member] | Secured Credit Facility [Member]</t>
  </si>
  <si>
    <t>6.27%</t>
  </si>
  <si>
    <t>Interest Rate Swaps (Details) - USD ($)</t>
  </si>
  <si>
    <t>Aug. 01, 2018</t>
  </si>
  <si>
    <t>Interest Rate Swaps (Details) [Line Items]</t>
  </si>
  <si>
    <t>Derivative Liability, Noncurrent</t>
  </si>
  <si>
    <t>Accumulated Other Comprehensive Income (Loss), Net of Tax</t>
  </si>
  <si>
    <t>Deferred Income Tax Expense (Benefit)</t>
  </si>
  <si>
    <t>Interest Rate Swap Loan RX0583T4 [Member]</t>
  </si>
  <si>
    <t>Derivative Instrument Maturity Date</t>
  </si>
  <si>
    <t>Derivative, Notional Amount</t>
  </si>
  <si>
    <t>Base Rate [Member]</t>
  </si>
  <si>
    <t>Derivative, Variable Interest Rate</t>
  </si>
  <si>
    <t>3.02%</t>
  </si>
  <si>
    <t>London Interbank Offered Rate (LIBOR) [Member]</t>
  </si>
  <si>
    <t>3.25%</t>
  </si>
  <si>
    <t>London Interbank Offered Rate (LIBOR) [Member] | Secured Credit Facility [Member]</t>
  </si>
  <si>
    <t>Guarantees (Details) - USD ($)</t>
  </si>
  <si>
    <t>Sep. 14, 2018</t>
  </si>
  <si>
    <t>Guarantees (Details) [Line Items]</t>
  </si>
  <si>
    <t>Guaranty Liabilities</t>
  </si>
  <si>
    <t>Fiber Comm LC [Member]</t>
  </si>
  <si>
    <t>Guarantor Obligations, Related Party Disclosure</t>
  </si>
  <si>
    <t>Nuvera has guaranteed a 50% pro rata portion (existing 20% ownership) of the new construction loan</t>
  </si>
  <si>
    <t>Liabilities for Guarantees on Long-Duration Contracts, Guaranteed Benefit Liability, Gross</t>
  </si>
  <si>
    <t>Restricted Stock Units (RSU) (Details) - $ / shares</t>
  </si>
  <si>
    <t>Mar. 23, 2018</t>
  </si>
  <si>
    <t>Jul. 25, 2017</t>
  </si>
  <si>
    <t>Mar. 26, 2018</t>
  </si>
  <si>
    <t>Feb. 24, 2017</t>
  </si>
  <si>
    <t>Restricted Stock Units (RSUs) [Member]</t>
  </si>
  <si>
    <t>Restricted Stock Units (RSU)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Vesting Date</t>
  </si>
  <si>
    <t>Dec. 31,
		2019</t>
  </si>
  <si>
    <t>Time Based RS Us [Member]</t>
  </si>
  <si>
    <t>Dec. 31,
		2020</t>
  </si>
  <si>
    <t>Share-based Compensation Arrangement by Share-based Payment Award, Equity Instruments Other than Options, Grants in Period</t>
  </si>
  <si>
    <t>Share-based Compensation Arrangement by Share-based Payment Award, Award Vesting Rights, Percentage</t>
  </si>
  <si>
    <t>100.00%</t>
  </si>
  <si>
    <t>Performance Based RS Us [Member]</t>
  </si>
  <si>
    <t>Common Stock [Member] | Time Based RS Us [Member]</t>
  </si>
  <si>
    <t>Share Price (in Dollars per share)</t>
  </si>
  <si>
    <t>Common Stock [Member] | Performance Based RS Us [Member]</t>
  </si>
  <si>
    <t>Segment Information (Details)</t>
  </si>
  <si>
    <t>Segment Information (Details) [Line Items]</t>
  </si>
  <si>
    <t>Equity Method Investment, Ownership Percentage</t>
  </si>
  <si>
    <t>20.00%</t>
  </si>
  <si>
    <t>Broadband Visions LLC [Member]</t>
  </si>
  <si>
    <t>24.30%</t>
  </si>
  <si>
    <t>Independent Emergency Services LLC [Member]</t>
  </si>
  <si>
    <t>14.29%</t>
  </si>
  <si>
    <t>SM Broadband LLC [Member]</t>
  </si>
  <si>
    <t>12.50%</t>
  </si>
  <si>
    <t>Broadband Grants (Details) - USD ($)</t>
  </si>
  <si>
    <t>Nov. 30, 2017</t>
  </si>
  <si>
    <t>Jan. 31, 2017</t>
  </si>
  <si>
    <t>January 2017 Grant [Member]</t>
  </si>
  <si>
    <t>Broadband Grants (Details) [Line Items]</t>
  </si>
  <si>
    <t>Grants, Percentage</t>
  </si>
  <si>
    <t>45.00%</t>
  </si>
  <si>
    <t>Grants Receivable</t>
  </si>
  <si>
    <t>Project Cost</t>
  </si>
  <si>
    <t>Matching Fund Percentage Provided by Grantee</t>
  </si>
  <si>
    <t>55.00%</t>
  </si>
  <si>
    <t>Proceeds from Grants</t>
  </si>
  <si>
    <t>November 2017 Grant [Member]</t>
  </si>
  <si>
    <t>42.60%</t>
  </si>
  <si>
    <t>57.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175258</v>
      </c>
    </row>
    <row r="8" spans="1:3">
      <c r="A8" s="4" t="s">
        <v>12</v>
      </c>
      <c r="B8" s="4" t="s">
        <v>13</v>
      </c>
    </row>
    <row r="9" spans="1:3">
      <c r="A9" s="4" t="s">
        <v>14</v>
      </c>
      <c r="B9" s="5" t="n">
        <v>7155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17213747</v>
      </c>
      <c r="C4" s="7" t="n">
        <v>11850033</v>
      </c>
      <c r="D4" s="7" t="n">
        <v>40535374</v>
      </c>
      <c r="E4" s="7" t="n">
        <v>35195154</v>
      </c>
    </row>
    <row r="5" spans="1:5">
      <c r="A5" s="3" t="s">
        <v>33</v>
      </c>
    </row>
    <row r="6" spans="1:5">
      <c r="A6" s="4" t="s">
        <v>34</v>
      </c>
      <c r="B6" s="5" t="n">
        <v>581184</v>
      </c>
      <c r="C6" s="5" t="n">
        <v>592393</v>
      </c>
      <c r="D6" s="5" t="n">
        <v>1681489</v>
      </c>
      <c r="E6" s="5" t="n">
        <v>1600113</v>
      </c>
    </row>
    <row r="7" spans="1:5">
      <c r="A7" s="4" t="s">
        <v>35</v>
      </c>
      <c r="B7" s="5" t="n">
        <v>2752813</v>
      </c>
      <c r="C7" s="5" t="n">
        <v>2414445</v>
      </c>
      <c r="D7" s="5" t="n">
        <v>7289015</v>
      </c>
      <c r="E7" s="5" t="n">
        <v>7281747</v>
      </c>
    </row>
    <row r="8" spans="1:5">
      <c r="A8" s="4" t="s">
        <v>36</v>
      </c>
      <c r="B8" s="5" t="n">
        <v>3066792</v>
      </c>
      <c r="C8" s="5" t="n">
        <v>1660991</v>
      </c>
      <c r="D8" s="5" t="n">
        <v>7228638</v>
      </c>
      <c r="E8" s="5" t="n">
        <v>5346808</v>
      </c>
    </row>
    <row r="9" spans="1:5">
      <c r="A9" s="4" t="s">
        <v>37</v>
      </c>
      <c r="B9" s="5" t="n">
        <v>11934082</v>
      </c>
      <c r="C9" s="5" t="n">
        <v>9253173</v>
      </c>
      <c r="D9" s="5" t="n">
        <v>31398561</v>
      </c>
      <c r="E9" s="5" t="n">
        <v>28050438</v>
      </c>
    </row>
    <row r="10" spans="1:5">
      <c r="A10" s="4" t="s">
        <v>38</v>
      </c>
      <c r="B10" s="5" t="n">
        <v>5279665</v>
      </c>
      <c r="C10" s="5" t="n">
        <v>2596860</v>
      </c>
      <c r="D10" s="5" t="n">
        <v>9136813</v>
      </c>
      <c r="E10" s="5" t="n">
        <v>7144716</v>
      </c>
    </row>
    <row r="11" spans="1:5">
      <c r="A11" s="3" t="s">
        <v>39</v>
      </c>
    </row>
    <row r="12" spans="1:5">
      <c r="A12" s="4" t="s">
        <v>40</v>
      </c>
      <c r="B12" s="5" t="n">
        <v>-744177</v>
      </c>
      <c r="C12" s="5" t="n">
        <v>-288258</v>
      </c>
      <c r="D12" s="5" t="n">
        <v>-1317116</v>
      </c>
      <c r="E12" s="5" t="n">
        <v>-910024</v>
      </c>
    </row>
    <row r="13" spans="1:5">
      <c r="A13" s="4" t="s">
        <v>41</v>
      </c>
      <c r="B13" s="5" t="n">
        <v>55284</v>
      </c>
      <c r="C13" s="5" t="n">
        <v>22283</v>
      </c>
      <c r="D13" s="5" t="n">
        <v>196801</v>
      </c>
      <c r="E13" s="5" t="n">
        <v>95401</v>
      </c>
    </row>
    <row r="14" spans="1:5">
      <c r="A14" s="4" t="s">
        <v>42</v>
      </c>
      <c r="B14" s="5" t="n">
        <v>20845</v>
      </c>
      <c r="C14" s="5" t="n">
        <v>16880</v>
      </c>
      <c r="D14" s="5" t="n">
        <v>89603</v>
      </c>
      <c r="E14" s="5" t="n">
        <v>48302</v>
      </c>
    </row>
    <row r="15" spans="1:5">
      <c r="A15" s="4" t="s">
        <v>43</v>
      </c>
      <c r="B15" s="5" t="n">
        <v>53136</v>
      </c>
      <c r="C15" s="4" t="s">
        <v>44</v>
      </c>
      <c r="D15" s="5" t="n">
        <v>344031</v>
      </c>
      <c r="E15" s="5" t="n">
        <v>337137</v>
      </c>
    </row>
    <row r="16" spans="1:5">
      <c r="A16" s="4" t="s">
        <v>45</v>
      </c>
      <c r="B16" s="5" t="n">
        <v>92544</v>
      </c>
      <c r="C16" s="5" t="n">
        <v>93626</v>
      </c>
      <c r="D16" s="5" t="n">
        <v>237765</v>
      </c>
      <c r="E16" s="5" t="n">
        <v>255742</v>
      </c>
    </row>
    <row r="17" spans="1:5">
      <c r="A17" s="4" t="s">
        <v>46</v>
      </c>
      <c r="B17" s="5" t="n">
        <v>-522368</v>
      </c>
      <c r="C17" s="5" t="n">
        <v>-155469</v>
      </c>
      <c r="D17" s="5" t="n">
        <v>-448916</v>
      </c>
      <c r="E17" s="5" t="n">
        <v>-173442</v>
      </c>
    </row>
    <row r="18" spans="1:5">
      <c r="A18" s="4" t="s">
        <v>47</v>
      </c>
      <c r="B18" s="5" t="n">
        <v>4757297</v>
      </c>
      <c r="C18" s="5" t="n">
        <v>2441391</v>
      </c>
      <c r="D18" s="5" t="n">
        <v>8687897</v>
      </c>
      <c r="E18" s="5" t="n">
        <v>6971274</v>
      </c>
    </row>
    <row r="19" spans="1:5">
      <c r="A19" s="4" t="s">
        <v>48</v>
      </c>
      <c r="B19" s="5" t="n">
        <v>1332034</v>
      </c>
      <c r="C19" s="5" t="n">
        <v>1025382</v>
      </c>
      <c r="D19" s="5" t="n">
        <v>2432604</v>
      </c>
      <c r="E19" s="5" t="n">
        <v>2927937</v>
      </c>
    </row>
    <row r="20" spans="1:5">
      <c r="A20" s="4" t="s">
        <v>49</v>
      </c>
      <c r="B20" s="7" t="n">
        <v>3425263</v>
      </c>
      <c r="C20" s="7" t="n">
        <v>1416009</v>
      </c>
      <c r="D20" s="7" t="n">
        <v>6255293</v>
      </c>
      <c r="E20" s="7" t="n">
        <v>4043337</v>
      </c>
    </row>
    <row r="21" spans="1:5">
      <c r="A21" s="3" t="s">
        <v>50</v>
      </c>
    </row>
    <row r="22" spans="1:5">
      <c r="A22" s="4" t="s">
        <v>51</v>
      </c>
      <c r="B22" s="8" t="n">
        <v>0.66</v>
      </c>
      <c r="C22" s="8" t="n">
        <v>0.27</v>
      </c>
      <c r="D22" s="8" t="n">
        <v>1.21</v>
      </c>
      <c r="E22" s="8" t="n">
        <v>0.78</v>
      </c>
    </row>
    <row r="23" spans="1:5">
      <c r="A23" s="4" t="s">
        <v>52</v>
      </c>
      <c r="B23" s="9" t="n">
        <v>0.12</v>
      </c>
      <c r="C23" s="9" t="n">
        <v>0.1</v>
      </c>
      <c r="D23" s="9" t="n">
        <v>0.34</v>
      </c>
      <c r="E23" s="9" t="n">
        <v>0.295</v>
      </c>
    </row>
    <row r="24" spans="1:5">
      <c r="A24" s="4" t="s">
        <v>53</v>
      </c>
      <c r="B24" s="5" t="n">
        <v>5175258</v>
      </c>
      <c r="C24" s="5" t="n">
        <v>5158830</v>
      </c>
      <c r="D24" s="5" t="n">
        <v>5169441</v>
      </c>
      <c r="E24" s="5" t="n">
        <v>5151417</v>
      </c>
    </row>
    <row r="25" spans="1:5">
      <c r="A25" s="4" t="s">
        <v>54</v>
      </c>
    </row>
    <row r="26" spans="1:5">
      <c r="A26" s="3" t="s">
        <v>31</v>
      </c>
    </row>
    <row r="27" spans="1:5">
      <c r="A27" s="4" t="s">
        <v>32</v>
      </c>
      <c r="B27" s="7" t="n">
        <v>1743631</v>
      </c>
      <c r="C27" s="7" t="n">
        <v>1463734</v>
      </c>
      <c r="D27" s="7" t="n">
        <v>4440861</v>
      </c>
      <c r="E27" s="7" t="n">
        <v>4422480</v>
      </c>
    </row>
    <row r="28" spans="1:5">
      <c r="A28" s="4" t="s">
        <v>55</v>
      </c>
    </row>
    <row r="29" spans="1:5">
      <c r="A29" s="3" t="s">
        <v>31</v>
      </c>
    </row>
    <row r="30" spans="1:5">
      <c r="A30" s="4" t="s">
        <v>32</v>
      </c>
      <c r="B30" s="5" t="n">
        <v>1810625</v>
      </c>
      <c r="C30" s="5" t="n">
        <v>1809143</v>
      </c>
      <c r="D30" s="5" t="n">
        <v>5106277</v>
      </c>
      <c r="E30" s="5" t="n">
        <v>5197332</v>
      </c>
    </row>
    <row r="31" spans="1:5">
      <c r="A31" s="4" t="s">
        <v>56</v>
      </c>
    </row>
    <row r="32" spans="1:5">
      <c r="A32" s="3" t="s">
        <v>31</v>
      </c>
    </row>
    <row r="33" spans="1:5">
      <c r="A33" s="4" t="s">
        <v>32</v>
      </c>
      <c r="B33" s="5" t="n">
        <v>3008856</v>
      </c>
      <c r="C33" s="5" t="n">
        <v>2444849</v>
      </c>
      <c r="D33" s="5" t="n">
        <v>8022361</v>
      </c>
      <c r="E33" s="5" t="n">
        <v>7234486</v>
      </c>
    </row>
    <row r="34" spans="1:5">
      <c r="A34" s="3" t="s">
        <v>33</v>
      </c>
    </row>
    <row r="35" spans="1:5">
      <c r="A35" s="4" t="s">
        <v>57</v>
      </c>
      <c r="B35" s="5" t="n">
        <v>2484591</v>
      </c>
      <c r="C35" s="5" t="n">
        <v>2009678</v>
      </c>
      <c r="D35" s="5" t="n">
        <v>6913294</v>
      </c>
      <c r="E35" s="5" t="n">
        <v>6110767</v>
      </c>
    </row>
    <row r="36" spans="1:5">
      <c r="A36" s="4" t="s">
        <v>58</v>
      </c>
    </row>
    <row r="37" spans="1:5">
      <c r="A37" s="3" t="s">
        <v>31</v>
      </c>
    </row>
    <row r="38" spans="1:5">
      <c r="A38" s="4" t="s">
        <v>32</v>
      </c>
      <c r="B38" s="5" t="n">
        <v>4466224</v>
      </c>
      <c r="C38" s="5" t="n">
        <v>2992250</v>
      </c>
      <c r="D38" s="5" t="n">
        <v>10777986</v>
      </c>
      <c r="E38" s="5" t="n">
        <v>9083545</v>
      </c>
    </row>
    <row r="39" spans="1:5">
      <c r="A39" s="3" t="s">
        <v>33</v>
      </c>
    </row>
    <row r="40" spans="1:5">
      <c r="A40" s="4" t="s">
        <v>57</v>
      </c>
      <c r="B40" s="5" t="n">
        <v>614477</v>
      </c>
      <c r="C40" s="5" t="n">
        <v>566843</v>
      </c>
      <c r="D40" s="5" t="n">
        <v>1750985</v>
      </c>
      <c r="E40" s="5" t="n">
        <v>1665019</v>
      </c>
    </row>
    <row r="41" spans="1:5">
      <c r="A41" s="4" t="s">
        <v>59</v>
      </c>
    </row>
    <row r="42" spans="1:5">
      <c r="A42" s="3" t="s">
        <v>31</v>
      </c>
    </row>
    <row r="43" spans="1:5">
      <c r="A43" s="4" t="s">
        <v>32</v>
      </c>
      <c r="B43" s="5" t="n">
        <v>5035669</v>
      </c>
      <c r="C43" s="5" t="n">
        <v>1961457</v>
      </c>
      <c r="D43" s="5" t="n">
        <v>8943099</v>
      </c>
      <c r="E43" s="5" t="n">
        <v>6011779</v>
      </c>
    </row>
    <row r="44" spans="1:5">
      <c r="A44" s="4" t="s">
        <v>60</v>
      </c>
    </row>
    <row r="45" spans="1:5">
      <c r="A45" s="3" t="s">
        <v>31</v>
      </c>
    </row>
    <row r="46" spans="1:5">
      <c r="A46" s="4" t="s">
        <v>32</v>
      </c>
      <c r="B46" s="5" t="n">
        <v>1148742</v>
      </c>
      <c r="C46" s="5" t="n">
        <v>1178600</v>
      </c>
      <c r="D46" s="5" t="n">
        <v>3244790</v>
      </c>
      <c r="E46" s="5" t="n">
        <v>3245532</v>
      </c>
    </row>
    <row r="47" spans="1:5">
      <c r="A47" s="4" t="s">
        <v>61</v>
      </c>
    </row>
    <row r="48" spans="1:5">
      <c r="A48" s="3" t="s">
        <v>33</v>
      </c>
    </row>
    <row r="49" spans="1:5">
      <c r="A49" s="4" t="s">
        <v>57</v>
      </c>
      <c r="B49" s="7" t="n">
        <v>2434225</v>
      </c>
      <c r="C49" s="7" t="n">
        <v>2008823</v>
      </c>
      <c r="D49" s="7" t="n">
        <v>6535140</v>
      </c>
      <c r="E49" s="7" t="n">
        <v>60459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21"/>
    <col customWidth="1" max="4" min="4" width="21"/>
    <col customWidth="1" max="5" min="5" width="14"/>
    <col customWidth="1" max="6" min="6" width="21"/>
  </cols>
  <sheetData>
    <row r="1" spans="1:6">
      <c r="A1" s="1" t="s">
        <v>260</v>
      </c>
      <c r="B1" s="2" t="s">
        <v>261</v>
      </c>
      <c r="C1" s="2" t="s">
        <v>262</v>
      </c>
      <c r="D1" s="2" t="s">
        <v>263</v>
      </c>
      <c r="E1" s="2" t="s">
        <v>264</v>
      </c>
      <c r="F1" s="2" t="s">
        <v>265</v>
      </c>
    </row>
    <row r="2" spans="1:6">
      <c r="A2" s="3" t="s">
        <v>177</v>
      </c>
    </row>
    <row r="3" spans="1:6">
      <c r="A3" s="4" t="s">
        <v>266</v>
      </c>
      <c r="C3" s="5" t="n">
        <v>1</v>
      </c>
    </row>
    <row r="4" spans="1:6">
      <c r="A4" s="4" t="s">
        <v>267</v>
      </c>
      <c r="C4" s="7" t="n">
        <v>5332415</v>
      </c>
      <c r="D4" s="7" t="n">
        <v>5429935</v>
      </c>
    </row>
    <row r="5" spans="1:6">
      <c r="A5" s="4" t="s">
        <v>268</v>
      </c>
      <c r="B5" s="4" t="s">
        <v>269</v>
      </c>
      <c r="E5" s="4" t="s">
        <v>270</v>
      </c>
    </row>
    <row r="6" spans="1:6">
      <c r="A6" s="4" t="s">
        <v>271</v>
      </c>
      <c r="C6" s="7" t="n">
        <v>0</v>
      </c>
      <c r="F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72</v>
      </c>
      <c r="B1" s="2" t="s">
        <v>273</v>
      </c>
      <c r="C1" s="2" t="s">
        <v>274</v>
      </c>
      <c r="D1" s="2" t="s">
        <v>2</v>
      </c>
      <c r="E1" s="2" t="s">
        <v>30</v>
      </c>
    </row>
    <row r="2" spans="1:5">
      <c r="A2" s="4" t="s">
        <v>275</v>
      </c>
    </row>
    <row r="3" spans="1:5">
      <c r="A3" s="3" t="s">
        <v>276</v>
      </c>
    </row>
    <row r="4" spans="1:5">
      <c r="A4" s="4" t="s">
        <v>277</v>
      </c>
      <c r="B4" s="7" t="n">
        <v>3120000</v>
      </c>
      <c r="D4" s="7" t="n">
        <v>6500000</v>
      </c>
    </row>
    <row r="5" spans="1:5">
      <c r="A5" s="4" t="s">
        <v>278</v>
      </c>
    </row>
    <row r="6" spans="1:5">
      <c r="A6" s="3" t="s">
        <v>276</v>
      </c>
    </row>
    <row r="7" spans="1:5">
      <c r="A7" s="4" t="s">
        <v>279</v>
      </c>
      <c r="C7" s="7" t="n">
        <v>489870</v>
      </c>
      <c r="D7" s="5" t="n">
        <v>391896</v>
      </c>
    </row>
    <row r="8" spans="1:5">
      <c r="A8" s="4" t="s">
        <v>280</v>
      </c>
      <c r="C8" s="5" t="n">
        <v>97974</v>
      </c>
    </row>
    <row r="9" spans="1:5">
      <c r="A9" s="4" t="s">
        <v>281</v>
      </c>
    </row>
    <row r="10" spans="1:5">
      <c r="A10" s="3" t="s">
        <v>276</v>
      </c>
    </row>
    <row r="11" spans="1:5">
      <c r="A11" s="4" t="s">
        <v>279</v>
      </c>
      <c r="C11" s="5" t="n">
        <v>7648208</v>
      </c>
      <c r="D11" s="7" t="n">
        <v>6118567</v>
      </c>
    </row>
    <row r="12" spans="1:5">
      <c r="A12" s="4" t="s">
        <v>280</v>
      </c>
      <c r="C12" s="7" t="n">
        <v>1529641</v>
      </c>
    </row>
    <row r="13" spans="1:5">
      <c r="A13" s="4" t="s">
        <v>282</v>
      </c>
    </row>
    <row r="14" spans="1:5">
      <c r="A14" s="3" t="s">
        <v>276</v>
      </c>
    </row>
    <row r="15" spans="1:5">
      <c r="A15" s="4" t="s">
        <v>283</v>
      </c>
      <c r="D15" s="4" t="s">
        <v>284</v>
      </c>
    </row>
    <row r="16" spans="1:5">
      <c r="A16" s="4" t="s">
        <v>285</v>
      </c>
      <c r="D16" s="4" t="s">
        <v>286</v>
      </c>
    </row>
    <row r="17" spans="1:5">
      <c r="A17" s="4" t="s">
        <v>287</v>
      </c>
    </row>
    <row r="18" spans="1:5">
      <c r="A18" s="3" t="s">
        <v>276</v>
      </c>
    </row>
    <row r="19" spans="1:5">
      <c r="A19" s="4" t="s">
        <v>283</v>
      </c>
      <c r="D19" s="4" t="s">
        <v>288</v>
      </c>
    </row>
    <row r="20" spans="1:5">
      <c r="A20" s="4" t="s">
        <v>285</v>
      </c>
      <c r="D20" s="4" t="s">
        <v>289</v>
      </c>
    </row>
    <row r="21" spans="1:5">
      <c r="A21" s="4" t="s">
        <v>290</v>
      </c>
    </row>
    <row r="22" spans="1:5">
      <c r="A22" s="3" t="s">
        <v>276</v>
      </c>
    </row>
    <row r="23" spans="1:5">
      <c r="A23" s="4" t="s">
        <v>291</v>
      </c>
      <c r="D23" s="4" t="s">
        <v>292</v>
      </c>
    </row>
    <row r="24" spans="1:5">
      <c r="A24" s="4" t="s">
        <v>293</v>
      </c>
    </row>
    <row r="25" spans="1:5">
      <c r="A25" s="3" t="s">
        <v>276</v>
      </c>
    </row>
    <row r="26" spans="1:5">
      <c r="A26" s="4" t="s">
        <v>291</v>
      </c>
      <c r="D26" s="4" t="s">
        <v>294</v>
      </c>
    </row>
    <row r="27" spans="1:5">
      <c r="A27" s="4" t="s">
        <v>295</v>
      </c>
    </row>
    <row r="28" spans="1:5">
      <c r="A28" s="3" t="s">
        <v>276</v>
      </c>
    </row>
    <row r="29" spans="1:5">
      <c r="A29" s="4" t="s">
        <v>291</v>
      </c>
      <c r="D29" s="4" t="s">
        <v>296</v>
      </c>
    </row>
    <row r="30" spans="1:5">
      <c r="A30" s="4" t="s">
        <v>297</v>
      </c>
    </row>
    <row r="31" spans="1:5">
      <c r="A31" s="3" t="s">
        <v>276</v>
      </c>
    </row>
    <row r="32" spans="1:5">
      <c r="A32" s="4" t="s">
        <v>291</v>
      </c>
      <c r="D32" s="4" t="s">
        <v>298</v>
      </c>
    </row>
    <row r="33" spans="1:5">
      <c r="A33" s="4" t="s">
        <v>299</v>
      </c>
    </row>
    <row r="34" spans="1:5">
      <c r="A34" s="3" t="s">
        <v>276</v>
      </c>
    </row>
    <row r="35" spans="1:5">
      <c r="A35" s="4" t="s">
        <v>291</v>
      </c>
      <c r="D35" s="4" t="s">
        <v>300</v>
      </c>
      <c r="E35" s="4" t="s">
        <v>300</v>
      </c>
    </row>
    <row r="36" spans="1:5">
      <c r="A36" s="4" t="s">
        <v>301</v>
      </c>
    </row>
    <row r="37" spans="1:5">
      <c r="A37" s="3" t="s">
        <v>276</v>
      </c>
    </row>
    <row r="38" spans="1:5">
      <c r="A38" s="4" t="s">
        <v>291</v>
      </c>
      <c r="D38" s="4" t="s">
        <v>302</v>
      </c>
      <c r="E38" s="4" t="s">
        <v>302</v>
      </c>
    </row>
    <row r="39" spans="1:5">
      <c r="A39" s="4" t="s">
        <v>303</v>
      </c>
    </row>
    <row r="40" spans="1:5">
      <c r="A40" s="3" t="s">
        <v>276</v>
      </c>
    </row>
    <row r="41" spans="1:5">
      <c r="A41" s="4" t="s">
        <v>304</v>
      </c>
      <c r="D41" s="4" t="s">
        <v>305</v>
      </c>
    </row>
    <row r="42" spans="1:5">
      <c r="A42" s="4" t="s">
        <v>56</v>
      </c>
    </row>
    <row r="43" spans="1:5">
      <c r="A43" s="3" t="s">
        <v>276</v>
      </c>
    </row>
    <row r="44" spans="1:5">
      <c r="A44" s="4" t="s">
        <v>304</v>
      </c>
      <c r="D44" s="4" t="s">
        <v>305</v>
      </c>
    </row>
    <row r="45" spans="1:5">
      <c r="A45" s="4" t="s">
        <v>58</v>
      </c>
    </row>
    <row r="46" spans="1:5">
      <c r="A46" s="3" t="s">
        <v>276</v>
      </c>
    </row>
    <row r="47" spans="1:5">
      <c r="A47" s="4" t="s">
        <v>304</v>
      </c>
      <c r="D47" s="4" t="s">
        <v>305</v>
      </c>
    </row>
    <row r="48" spans="1:5">
      <c r="A48" s="4" t="s">
        <v>306</v>
      </c>
    </row>
    <row r="49" spans="1:5">
      <c r="A49" s="3" t="s">
        <v>276</v>
      </c>
    </row>
    <row r="50" spans="1:5">
      <c r="A50" s="4" t="s">
        <v>304</v>
      </c>
      <c r="D50" s="4" t="s">
        <v>284</v>
      </c>
    </row>
    <row r="51" spans="1:5">
      <c r="A51" s="4" t="s">
        <v>307</v>
      </c>
    </row>
    <row r="52" spans="1:5">
      <c r="A52" s="3" t="s">
        <v>276</v>
      </c>
    </row>
    <row r="53" spans="1:5">
      <c r="A53" s="4" t="s">
        <v>304</v>
      </c>
      <c r="D53" s="4" t="s">
        <v>288</v>
      </c>
    </row>
    <row r="54" spans="1:5">
      <c r="A54" s="4" t="s">
        <v>308</v>
      </c>
    </row>
    <row r="55" spans="1:5">
      <c r="A55" s="3" t="s">
        <v>276</v>
      </c>
    </row>
    <row r="56" spans="1:5">
      <c r="A56" s="4" t="s">
        <v>304</v>
      </c>
      <c r="D56" s="4" t="s">
        <v>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9</v>
      </c>
      <c r="D1" s="2" t="s">
        <v>1</v>
      </c>
    </row>
    <row r="2" spans="1:5">
      <c r="B2" s="2" t="s">
        <v>2</v>
      </c>
      <c r="C2" s="2" t="s">
        <v>30</v>
      </c>
      <c r="D2" s="2" t="s">
        <v>2</v>
      </c>
      <c r="E2" s="2" t="s">
        <v>30</v>
      </c>
    </row>
    <row r="3" spans="1:5">
      <c r="A3" s="3" t="s">
        <v>310</v>
      </c>
    </row>
    <row r="4" spans="1:5">
      <c r="A4" s="4" t="s">
        <v>311</v>
      </c>
      <c r="B4" s="7" t="n">
        <v>11869046</v>
      </c>
      <c r="C4" s="7" t="n">
        <v>9657394</v>
      </c>
      <c r="D4" s="7" t="n">
        <v>30937736</v>
      </c>
      <c r="E4" s="7" t="n">
        <v>28475214</v>
      </c>
    </row>
    <row r="5" spans="1:5">
      <c r="A5" s="4" t="s">
        <v>312</v>
      </c>
      <c r="B5" s="5" t="n">
        <v>5344701</v>
      </c>
      <c r="C5" s="5" t="n">
        <v>2192639</v>
      </c>
      <c r="D5" s="5" t="n">
        <v>9597638</v>
      </c>
      <c r="E5" s="5" t="n">
        <v>6719940</v>
      </c>
    </row>
    <row r="6" spans="1:5">
      <c r="A6" s="4" t="s">
        <v>313</v>
      </c>
      <c r="B6" s="5" t="n">
        <v>17213747</v>
      </c>
      <c r="C6" s="5" t="n">
        <v>11850033</v>
      </c>
      <c r="D6" s="5" t="n">
        <v>40535374</v>
      </c>
      <c r="E6" s="5" t="n">
        <v>35195154</v>
      </c>
    </row>
    <row r="7" spans="1:5">
      <c r="A7" s="4" t="s">
        <v>303</v>
      </c>
    </row>
    <row r="8" spans="1:5">
      <c r="A8" s="3" t="s">
        <v>310</v>
      </c>
    </row>
    <row r="9" spans="1:5">
      <c r="A9" s="4" t="s">
        <v>311</v>
      </c>
      <c r="B9" s="5" t="n">
        <v>1922686</v>
      </c>
      <c r="C9" s="5" t="n">
        <v>1657758</v>
      </c>
      <c r="D9" s="5" t="n">
        <v>5005074</v>
      </c>
      <c r="E9" s="5" t="n">
        <v>4933868</v>
      </c>
    </row>
    <row r="10" spans="1:5">
      <c r="A10" s="4" t="s">
        <v>55</v>
      </c>
    </row>
    <row r="11" spans="1:5">
      <c r="A11" s="3" t="s">
        <v>310</v>
      </c>
    </row>
    <row r="12" spans="1:5">
      <c r="A12" s="4" t="s">
        <v>311</v>
      </c>
      <c r="B12" s="5" t="n">
        <v>1738866</v>
      </c>
      <c r="C12" s="5" t="n">
        <v>1874287</v>
      </c>
      <c r="D12" s="5" t="n">
        <v>5251706</v>
      </c>
      <c r="E12" s="5" t="n">
        <v>5475395</v>
      </c>
    </row>
    <row r="13" spans="1:5">
      <c r="A13" s="4" t="s">
        <v>313</v>
      </c>
      <c r="B13" s="5" t="n">
        <v>1810625</v>
      </c>
      <c r="C13" s="5" t="n">
        <v>1809143</v>
      </c>
      <c r="D13" s="5" t="n">
        <v>5106277</v>
      </c>
      <c r="E13" s="5" t="n">
        <v>5197332</v>
      </c>
    </row>
    <row r="14" spans="1:5">
      <c r="A14" s="4" t="s">
        <v>56</v>
      </c>
    </row>
    <row r="15" spans="1:5">
      <c r="A15" s="3" t="s">
        <v>310</v>
      </c>
    </row>
    <row r="16" spans="1:5">
      <c r="A16" s="4" t="s">
        <v>311</v>
      </c>
      <c r="B16" s="5" t="n">
        <v>3004767</v>
      </c>
      <c r="C16" s="5" t="n">
        <v>2441209</v>
      </c>
      <c r="D16" s="5" t="n">
        <v>8010113</v>
      </c>
      <c r="E16" s="5" t="n">
        <v>7224333</v>
      </c>
    </row>
    <row r="17" spans="1:5">
      <c r="A17" s="4" t="s">
        <v>313</v>
      </c>
      <c r="B17" s="5" t="n">
        <v>3008856</v>
      </c>
      <c r="C17" s="5" t="n">
        <v>2444849</v>
      </c>
      <c r="D17" s="5" t="n">
        <v>8022361</v>
      </c>
      <c r="E17" s="5" t="n">
        <v>7234486</v>
      </c>
    </row>
    <row r="18" spans="1:5">
      <c r="A18" s="4" t="s">
        <v>58</v>
      </c>
    </row>
    <row r="19" spans="1:5">
      <c r="A19" s="3" t="s">
        <v>310</v>
      </c>
    </row>
    <row r="20" spans="1:5">
      <c r="A20" s="4" t="s">
        <v>311</v>
      </c>
      <c r="B20" s="5" t="n">
        <v>4036071</v>
      </c>
      <c r="C20" s="5" t="n">
        <v>2636745</v>
      </c>
      <c r="D20" s="5" t="n">
        <v>9580011</v>
      </c>
      <c r="E20" s="5" t="n">
        <v>7765135</v>
      </c>
    </row>
    <row r="21" spans="1:5">
      <c r="A21" s="4" t="s">
        <v>313</v>
      </c>
      <c r="B21" s="5" t="n">
        <v>4466224</v>
      </c>
      <c r="C21" s="5" t="n">
        <v>2992250</v>
      </c>
      <c r="D21" s="5" t="n">
        <v>10777986</v>
      </c>
      <c r="E21" s="5" t="n">
        <v>9083545</v>
      </c>
    </row>
    <row r="22" spans="1:5">
      <c r="A22" s="4" t="s">
        <v>314</v>
      </c>
    </row>
    <row r="23" spans="1:5">
      <c r="A23" s="3" t="s">
        <v>310</v>
      </c>
    </row>
    <row r="24" spans="1:5">
      <c r="A24" s="4" t="s">
        <v>311</v>
      </c>
      <c r="B24" s="5" t="n">
        <v>205789</v>
      </c>
      <c r="C24" s="5" t="n">
        <v>182504</v>
      </c>
      <c r="D24" s="5" t="n">
        <v>556614</v>
      </c>
      <c r="E24" s="5" t="n">
        <v>539520</v>
      </c>
    </row>
    <row r="25" spans="1:5">
      <c r="A25" s="4" t="s">
        <v>315</v>
      </c>
    </row>
    <row r="26" spans="1:5">
      <c r="A26" s="3" t="s">
        <v>310</v>
      </c>
    </row>
    <row r="27" spans="1:5">
      <c r="A27" s="4" t="s">
        <v>311</v>
      </c>
      <c r="B27" s="5" t="n">
        <v>129799</v>
      </c>
      <c r="C27" s="5" t="n">
        <v>121765</v>
      </c>
      <c r="D27" s="5" t="n">
        <v>381478</v>
      </c>
      <c r="E27" s="5" t="n">
        <v>335807</v>
      </c>
    </row>
    <row r="28" spans="1:5">
      <c r="A28" s="4" t="s">
        <v>316</v>
      </c>
    </row>
    <row r="29" spans="1:5">
      <c r="A29" s="3" t="s">
        <v>310</v>
      </c>
    </row>
    <row r="30" spans="1:5">
      <c r="A30" s="4" t="s">
        <v>311</v>
      </c>
      <c r="B30" s="5" t="n">
        <v>513651</v>
      </c>
      <c r="C30" s="5" t="n">
        <v>432138</v>
      </c>
      <c r="D30" s="5" t="n">
        <v>1411979</v>
      </c>
      <c r="E30" s="5" t="n">
        <v>1518447</v>
      </c>
    </row>
    <row r="31" spans="1:5">
      <c r="A31" s="4" t="s">
        <v>308</v>
      </c>
    </row>
    <row r="32" spans="1:5">
      <c r="A32" s="3" t="s">
        <v>310</v>
      </c>
    </row>
    <row r="33" spans="1:5">
      <c r="A33" s="4" t="s">
        <v>311</v>
      </c>
      <c r="B33" s="7" t="n">
        <v>317417</v>
      </c>
      <c r="C33" s="7" t="n">
        <v>310988</v>
      </c>
      <c r="D33" s="7" t="n">
        <v>740761</v>
      </c>
      <c r="E33" s="7" t="n">
        <v>6827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9</v>
      </c>
      <c r="D1" s="2" t="s">
        <v>1</v>
      </c>
    </row>
    <row r="2" spans="1:5">
      <c r="B2" s="2" t="s">
        <v>2</v>
      </c>
      <c r="C2" s="2" t="s">
        <v>30</v>
      </c>
      <c r="D2" s="2" t="s">
        <v>2</v>
      </c>
      <c r="E2" s="2" t="s">
        <v>30</v>
      </c>
    </row>
    <row r="3" spans="1:5">
      <c r="A3" s="4" t="s">
        <v>63</v>
      </c>
      <c r="B3" s="7" t="n">
        <v>3425263</v>
      </c>
      <c r="C3" s="7" t="n">
        <v>1416009</v>
      </c>
      <c r="D3" s="7" t="n">
        <v>6255293</v>
      </c>
      <c r="E3" s="7" t="n">
        <v>4043337</v>
      </c>
    </row>
    <row r="4" spans="1:5">
      <c r="A4" s="3" t="s">
        <v>64</v>
      </c>
    </row>
    <row r="5" spans="1:5">
      <c r="A5" s="4" t="s">
        <v>65</v>
      </c>
      <c r="B5" s="5" t="n">
        <v>-79696</v>
      </c>
      <c r="C5" s="5" t="n">
        <v>-1256</v>
      </c>
      <c r="D5" s="5" t="n">
        <v>-107874</v>
      </c>
      <c r="E5" s="5" t="n">
        <v>41672</v>
      </c>
    </row>
    <row r="6" spans="1:5">
      <c r="A6" s="4" t="s">
        <v>66</v>
      </c>
      <c r="B6" s="5" t="n">
        <v>22745</v>
      </c>
      <c r="C6" s="5" t="n">
        <v>508</v>
      </c>
      <c r="D6" s="5" t="n">
        <v>30788</v>
      </c>
      <c r="E6" s="5" t="n">
        <v>-16865</v>
      </c>
    </row>
    <row r="7" spans="1:5">
      <c r="A7" s="4" t="s">
        <v>64</v>
      </c>
      <c r="B7" s="5" t="n">
        <v>-56951</v>
      </c>
      <c r="C7" s="5" t="n">
        <v>-748</v>
      </c>
      <c r="D7" s="5" t="n">
        <v>-77086</v>
      </c>
      <c r="E7" s="5" t="n">
        <v>24807</v>
      </c>
    </row>
    <row r="8" spans="1:5">
      <c r="A8" s="4" t="s">
        <v>67</v>
      </c>
      <c r="B8" s="7" t="n">
        <v>3368312</v>
      </c>
      <c r="C8" s="7" t="n">
        <v>1415261</v>
      </c>
      <c r="D8" s="7" t="n">
        <v>6178207</v>
      </c>
      <c r="E8" s="7" t="n">
        <v>40681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4" t="s">
        <v>44</v>
      </c>
      <c r="C3" s="4" t="s">
        <v>44</v>
      </c>
    </row>
    <row r="4" spans="1:3">
      <c r="A4" s="4" t="s">
        <v>321</v>
      </c>
      <c r="B4" s="4" t="s">
        <v>44</v>
      </c>
      <c r="C4" s="4" t="s">
        <v>44</v>
      </c>
    </row>
    <row r="5" spans="1:3">
      <c r="A5" s="3" t="s">
        <v>322</v>
      </c>
    </row>
    <row r="6" spans="1:3">
      <c r="A6" s="4" t="s">
        <v>323</v>
      </c>
      <c r="B6" s="5" t="n">
        <v>334280</v>
      </c>
      <c r="C6" s="5" t="n">
        <v>93656</v>
      </c>
    </row>
    <row r="7" spans="1:3">
      <c r="A7" s="4" t="s">
        <v>324</v>
      </c>
      <c r="B7" s="5" t="n">
        <v>167941</v>
      </c>
      <c r="C7" s="5" t="n">
        <v>194458</v>
      </c>
    </row>
    <row r="8" spans="1:3">
      <c r="A8" s="3" t="s">
        <v>325</v>
      </c>
    </row>
    <row r="9" spans="1:3">
      <c r="A9" s="4" t="s">
        <v>326</v>
      </c>
      <c r="B9" s="5" t="n">
        <v>2814216</v>
      </c>
      <c r="C9" s="5" t="n">
        <v>1431558</v>
      </c>
    </row>
    <row r="10" spans="1:3">
      <c r="A10" s="4" t="s">
        <v>327</v>
      </c>
      <c r="B10" s="5" t="n">
        <v>678174</v>
      </c>
      <c r="C10" s="7" t="n">
        <v>542539</v>
      </c>
    </row>
    <row r="11" spans="1:3">
      <c r="A11" s="4" t="s">
        <v>328</v>
      </c>
    </row>
    <row r="12" spans="1:3">
      <c r="A12" s="3" t="s">
        <v>319</v>
      </c>
    </row>
    <row r="13" spans="1:3">
      <c r="A13" s="4" t="s">
        <v>320</v>
      </c>
      <c r="B13" s="4" t="s">
        <v>44</v>
      </c>
    </row>
    <row r="14" spans="1:3">
      <c r="A14" s="4" t="s">
        <v>321</v>
      </c>
      <c r="B14" s="4" t="s">
        <v>44</v>
      </c>
    </row>
    <row r="15" spans="1:3">
      <c r="A15" s="3" t="s">
        <v>322</v>
      </c>
    </row>
    <row r="16" spans="1:3">
      <c r="A16" s="4" t="s">
        <v>323</v>
      </c>
      <c r="B16" s="5" t="n">
        <v>240624</v>
      </c>
    </row>
    <row r="17" spans="1:3">
      <c r="A17" s="4" t="s">
        <v>324</v>
      </c>
      <c r="B17" s="5" t="n">
        <v>-26517</v>
      </c>
    </row>
    <row r="18" spans="1:3">
      <c r="A18" s="3" t="s">
        <v>325</v>
      </c>
    </row>
    <row r="19" spans="1:3">
      <c r="A19" s="4" t="s">
        <v>326</v>
      </c>
      <c r="B19" s="5" t="n">
        <v>1382658</v>
      </c>
    </row>
    <row r="20" spans="1:3">
      <c r="A20" s="4" t="s">
        <v>327</v>
      </c>
      <c r="B20" s="7" t="n">
        <v>1356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9</v>
      </c>
      <c r="B1" s="2" t="s">
        <v>330</v>
      </c>
      <c r="C1" s="2" t="s">
        <v>1</v>
      </c>
    </row>
    <row r="2" spans="1:4">
      <c r="B2" s="2" t="s">
        <v>331</v>
      </c>
      <c r="C2" s="2" t="s">
        <v>2</v>
      </c>
      <c r="D2" s="2" t="s">
        <v>30</v>
      </c>
    </row>
    <row r="3" spans="1:4">
      <c r="A3" s="3" t="s">
        <v>185</v>
      </c>
    </row>
    <row r="4" spans="1:4">
      <c r="A4" s="4" t="s">
        <v>332</v>
      </c>
      <c r="B4" s="7" t="n">
        <v>42000000</v>
      </c>
      <c r="C4" s="7" t="n">
        <v>42180283</v>
      </c>
      <c r="D4" s="4" t="s">
        <v>44</v>
      </c>
    </row>
    <row r="5" spans="1:4">
      <c r="A5" s="4" t="s">
        <v>333</v>
      </c>
      <c r="B5" s="5" t="n">
        <v>31235804</v>
      </c>
    </row>
    <row r="6" spans="1:4">
      <c r="A6" s="4" t="s">
        <v>334</v>
      </c>
      <c r="B6" s="7" t="n">
        <v>16300000</v>
      </c>
    </row>
    <row r="7" spans="1:4">
      <c r="A7" s="4" t="s">
        <v>335</v>
      </c>
      <c r="B7" s="4" t="s">
        <v>3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330</v>
      </c>
    </row>
    <row r="2" spans="1:4">
      <c r="B2" s="2" t="s">
        <v>331</v>
      </c>
      <c r="C2" s="2" t="s">
        <v>2</v>
      </c>
      <c r="D2" s="2" t="s">
        <v>69</v>
      </c>
    </row>
    <row r="3" spans="1:4">
      <c r="A3" s="3" t="s">
        <v>338</v>
      </c>
    </row>
    <row r="4" spans="1:4">
      <c r="A4" s="4" t="s">
        <v>339</v>
      </c>
      <c r="B4" s="7" t="n">
        <v>810927</v>
      </c>
    </row>
    <row r="5" spans="1:4">
      <c r="A5" s="4" t="s">
        <v>340</v>
      </c>
      <c r="B5" s="5" t="n">
        <v>12320410</v>
      </c>
    </row>
    <row r="6" spans="1:4">
      <c r="A6" s="4" t="s">
        <v>341</v>
      </c>
      <c r="B6" s="5" t="n">
        <v>16300000</v>
      </c>
    </row>
    <row r="7" spans="1:4">
      <c r="A7" s="4" t="s">
        <v>342</v>
      </c>
      <c r="B7" s="5" t="n">
        <v>14935804</v>
      </c>
      <c r="C7" s="7" t="n">
        <v>54741153</v>
      </c>
      <c r="D7" s="7" t="n">
        <v>39805349</v>
      </c>
    </row>
    <row r="8" spans="1:4">
      <c r="A8" s="4" t="s">
        <v>343</v>
      </c>
      <c r="B8" s="5" t="n">
        <v>-449938</v>
      </c>
    </row>
    <row r="9" spans="1:4">
      <c r="A9" s="4" t="s">
        <v>344</v>
      </c>
      <c r="B9" s="5" t="n">
        <v>-1467719</v>
      </c>
    </row>
    <row r="10" spans="1:4">
      <c r="A10" s="4" t="s">
        <v>345</v>
      </c>
      <c r="B10" s="5" t="n">
        <v>-264813</v>
      </c>
    </row>
    <row r="11" spans="1:4">
      <c r="A11" s="4" t="s">
        <v>346</v>
      </c>
      <c r="B11" s="5" t="n">
        <v>42184671</v>
      </c>
    </row>
    <row r="12" spans="1:4">
      <c r="A12" s="4" t="s">
        <v>347</v>
      </c>
      <c r="B12" s="5" t="n">
        <v>-4388</v>
      </c>
    </row>
    <row r="13" spans="1:4">
      <c r="A13" s="4" t="s">
        <v>348</v>
      </c>
      <c r="B13" s="7" t="n">
        <v>42180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9</v>
      </c>
      <c r="B1" s="2" t="s">
        <v>29</v>
      </c>
      <c r="D1" s="2" t="s">
        <v>1</v>
      </c>
    </row>
    <row r="2" spans="1:5">
      <c r="B2" s="2" t="s">
        <v>2</v>
      </c>
      <c r="C2" s="2" t="s">
        <v>30</v>
      </c>
      <c r="D2" s="2" t="s">
        <v>2</v>
      </c>
      <c r="E2" s="2" t="s">
        <v>30</v>
      </c>
    </row>
    <row r="3" spans="1:5">
      <c r="A3" s="3" t="s">
        <v>350</v>
      </c>
    </row>
    <row r="4" spans="1:5">
      <c r="A4" s="4" t="s">
        <v>351</v>
      </c>
      <c r="B4" s="7" t="n">
        <v>18411062</v>
      </c>
      <c r="C4" s="7" t="n">
        <v>15779409</v>
      </c>
      <c r="D4" s="7" t="n">
        <v>49203865</v>
      </c>
      <c r="E4" s="7" t="n">
        <v>46676925</v>
      </c>
    </row>
    <row r="5" spans="1:5">
      <c r="A5" s="4" t="s">
        <v>63</v>
      </c>
      <c r="B5" s="7" t="n">
        <v>3449095</v>
      </c>
      <c r="C5" s="7" t="n">
        <v>1231510</v>
      </c>
      <c r="D5" s="7" t="n">
        <v>7144076</v>
      </c>
      <c r="E5" s="7" t="n">
        <v>3312397</v>
      </c>
    </row>
    <row r="6" spans="1:5">
      <c r="A6" s="3" t="s">
        <v>352</v>
      </c>
    </row>
    <row r="7" spans="1:5">
      <c r="A7" s="4" t="s">
        <v>353</v>
      </c>
      <c r="B7" s="8" t="n">
        <v>0.67</v>
      </c>
      <c r="C7" s="8" t="n">
        <v>0.24</v>
      </c>
      <c r="D7" s="8" t="n">
        <v>1.38</v>
      </c>
      <c r="E7" s="8" t="n">
        <v>0.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354</v>
      </c>
      <c r="B1" s="2" t="s">
        <v>1</v>
      </c>
    </row>
    <row r="2" spans="1:5">
      <c r="B2" s="2" t="s">
        <v>2</v>
      </c>
      <c r="C2" s="2" t="s">
        <v>30</v>
      </c>
      <c r="D2" s="2" t="s">
        <v>331</v>
      </c>
      <c r="E2" s="2" t="s">
        <v>69</v>
      </c>
    </row>
    <row r="3" spans="1:5">
      <c r="A3" s="3" t="s">
        <v>193</v>
      </c>
    </row>
    <row r="4" spans="1:5">
      <c r="A4" s="4" t="s">
        <v>78</v>
      </c>
      <c r="B4" s="7" t="n">
        <v>54741153</v>
      </c>
      <c r="D4" s="7" t="n">
        <v>14935804</v>
      </c>
      <c r="E4" s="7" t="n">
        <v>39805349</v>
      </c>
    </row>
    <row r="5" spans="1:5">
      <c r="A5" s="4" t="s">
        <v>355</v>
      </c>
      <c r="B5" s="7" t="n">
        <v>1956600</v>
      </c>
      <c r="C5" s="7" t="n">
        <v>18518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9</v>
      </c>
    </row>
    <row r="3" spans="1:3">
      <c r="A3" s="3" t="s">
        <v>357</v>
      </c>
    </row>
    <row r="4" spans="1:3">
      <c r="A4" s="4" t="s">
        <v>358</v>
      </c>
      <c r="B4" s="7" t="n">
        <v>53432134</v>
      </c>
      <c r="C4" s="7" t="n">
        <v>36848445</v>
      </c>
    </row>
    <row r="5" spans="1:3">
      <c r="A5" s="4" t="s">
        <v>359</v>
      </c>
      <c r="B5" s="5" t="n">
        <v>22547889</v>
      </c>
      <c r="C5" s="5" t="n">
        <v>20591289</v>
      </c>
    </row>
    <row r="6" spans="1:3">
      <c r="A6" s="4" t="s">
        <v>360</v>
      </c>
      <c r="B6" s="5" t="n">
        <v>30884245</v>
      </c>
      <c r="C6" s="5" t="n">
        <v>16257156</v>
      </c>
    </row>
    <row r="7" spans="1:3">
      <c r="A7" s="4" t="s">
        <v>361</v>
      </c>
    </row>
    <row r="8" spans="1:3">
      <c r="A8" s="3" t="s">
        <v>357</v>
      </c>
    </row>
    <row r="9" spans="1:3">
      <c r="A9" s="4" t="s">
        <v>358</v>
      </c>
      <c r="B9" s="5" t="n">
        <v>45578445</v>
      </c>
      <c r="C9" s="5" t="n">
        <v>29278445</v>
      </c>
    </row>
    <row r="10" spans="1:3">
      <c r="A10" s="4" t="s">
        <v>359</v>
      </c>
      <c r="B10" s="7" t="n">
        <v>19102071</v>
      </c>
      <c r="C10" s="5" t="n">
        <v>17354646</v>
      </c>
    </row>
    <row r="11" spans="1:3">
      <c r="A11" s="4" t="s">
        <v>362</v>
      </c>
    </row>
    <row r="12" spans="1:3">
      <c r="A12" s="3" t="s">
        <v>357</v>
      </c>
    </row>
    <row r="13" spans="1:3">
      <c r="A13" s="4" t="s">
        <v>363</v>
      </c>
      <c r="B13" s="4" t="s">
        <v>364</v>
      </c>
    </row>
    <row r="14" spans="1:3">
      <c r="A14" s="4" t="s">
        <v>365</v>
      </c>
    </row>
    <row r="15" spans="1:3">
      <c r="A15" s="3" t="s">
        <v>357</v>
      </c>
    </row>
    <row r="16" spans="1:3">
      <c r="A16" s="4" t="s">
        <v>363</v>
      </c>
      <c r="B16" s="4" t="s">
        <v>336</v>
      </c>
    </row>
    <row r="17" spans="1:3">
      <c r="A17" s="4" t="s">
        <v>366</v>
      </c>
    </row>
    <row r="18" spans="1:3">
      <c r="A18" s="3" t="s">
        <v>357</v>
      </c>
    </row>
    <row r="19" spans="1:3">
      <c r="A19" s="4" t="s">
        <v>363</v>
      </c>
      <c r="B19" s="4" t="s">
        <v>336</v>
      </c>
    </row>
    <row r="20" spans="1:3">
      <c r="A20" s="4" t="s">
        <v>358</v>
      </c>
      <c r="B20" s="7" t="n">
        <v>4000000</v>
      </c>
      <c r="C20" s="5" t="n">
        <v>4000000</v>
      </c>
    </row>
    <row r="21" spans="1:3">
      <c r="A21" s="4" t="s">
        <v>359</v>
      </c>
      <c r="B21" s="5" t="n">
        <v>2866641</v>
      </c>
      <c r="C21" s="5" t="n">
        <v>2666643</v>
      </c>
    </row>
    <row r="22" spans="1:3">
      <c r="A22" s="4" t="s">
        <v>367</v>
      </c>
    </row>
    <row r="23" spans="1:3">
      <c r="A23" s="3" t="s">
        <v>357</v>
      </c>
    </row>
    <row r="24" spans="1:3">
      <c r="A24" s="4" t="s">
        <v>358</v>
      </c>
      <c r="B24" s="5" t="n">
        <v>853689</v>
      </c>
      <c r="C24" s="5" t="n">
        <v>570000</v>
      </c>
    </row>
    <row r="25" spans="1:3">
      <c r="A25" s="4" t="s">
        <v>359</v>
      </c>
      <c r="B25" s="7" t="n">
        <v>579177</v>
      </c>
      <c r="C25" s="5" t="n">
        <v>570000</v>
      </c>
    </row>
    <row r="26" spans="1:3">
      <c r="A26" s="4" t="s">
        <v>368</v>
      </c>
    </row>
    <row r="27" spans="1:3">
      <c r="A27" s="3" t="s">
        <v>357</v>
      </c>
    </row>
    <row r="28" spans="1:3">
      <c r="A28" s="4" t="s">
        <v>363</v>
      </c>
      <c r="B28" s="4" t="s">
        <v>284</v>
      </c>
    </row>
    <row r="29" spans="1:3">
      <c r="A29" s="4" t="s">
        <v>369</v>
      </c>
    </row>
    <row r="30" spans="1:3">
      <c r="A30" s="3" t="s">
        <v>357</v>
      </c>
    </row>
    <row r="31" spans="1:3">
      <c r="A31" s="4" t="s">
        <v>363</v>
      </c>
      <c r="B31" s="4" t="s">
        <v>370</v>
      </c>
    </row>
    <row r="32" spans="1:3">
      <c r="A32" s="4" t="s">
        <v>371</v>
      </c>
    </row>
    <row r="33" spans="1:3">
      <c r="A33" s="3" t="s">
        <v>357</v>
      </c>
    </row>
    <row r="34" spans="1:3">
      <c r="A34" s="4" t="s">
        <v>358</v>
      </c>
      <c r="B34" s="7" t="n">
        <v>3000000</v>
      </c>
      <c r="C34" s="5" t="n">
        <v>3000000</v>
      </c>
    </row>
    <row r="35" spans="1:3">
      <c r="A35" s="4" t="s">
        <v>359</v>
      </c>
      <c r="B35" s="4" t="s">
        <v>44</v>
      </c>
      <c r="C35" s="4" t="s">
        <v>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72</v>
      </c>
      <c r="B1" s="2" t="s">
        <v>262</v>
      </c>
    </row>
    <row r="2" spans="1:2">
      <c r="A2" s="3" t="s">
        <v>373</v>
      </c>
    </row>
    <row r="3" spans="1:2">
      <c r="A3" s="4" t="s">
        <v>374</v>
      </c>
      <c r="B3" s="7" t="n">
        <v>874867</v>
      </c>
    </row>
    <row r="4" spans="1:2">
      <c r="A4" s="4" t="s">
        <v>375</v>
      </c>
      <c r="B4" s="5" t="n">
        <v>3498488</v>
      </c>
    </row>
    <row r="5" spans="1:2">
      <c r="A5" s="4" t="s">
        <v>376</v>
      </c>
      <c r="B5" s="5" t="n">
        <v>3498488</v>
      </c>
    </row>
    <row r="6" spans="1:2">
      <c r="A6" s="4" t="s">
        <v>377</v>
      </c>
      <c r="B6" s="5" t="n">
        <v>3498443</v>
      </c>
    </row>
    <row r="7" spans="1:2">
      <c r="A7" s="4" t="s">
        <v>378</v>
      </c>
      <c r="B7" s="5" t="n">
        <v>2127093</v>
      </c>
    </row>
    <row r="8" spans="1:2">
      <c r="A8" s="4" t="s">
        <v>379</v>
      </c>
      <c r="B8" s="7" t="n">
        <v>21034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1"/>
    <col customWidth="1" max="3" min="3" width="80"/>
  </cols>
  <sheetData>
    <row r="1" spans="1:3">
      <c r="A1" s="1" t="s">
        <v>380</v>
      </c>
      <c r="B1" s="2" t="s">
        <v>381</v>
      </c>
      <c r="C1" s="2" t="s">
        <v>262</v>
      </c>
    </row>
    <row r="2" spans="1:3">
      <c r="A2" s="4" t="s">
        <v>382</v>
      </c>
    </row>
    <row r="3" spans="1:3">
      <c r="A3" s="3" t="s">
        <v>383</v>
      </c>
    </row>
    <row r="4" spans="1:3">
      <c r="A4" s="4" t="s">
        <v>384</v>
      </c>
      <c r="C4" s="4" t="s">
        <v>385</v>
      </c>
    </row>
    <row r="5" spans="1:3">
      <c r="A5" s="4" t="s">
        <v>386</v>
      </c>
      <c r="C5" s="7" t="n">
        <v>2700000</v>
      </c>
    </row>
    <row r="6" spans="1:3">
      <c r="A6" s="4" t="s">
        <v>387</v>
      </c>
      <c r="C6" s="10" t="n">
        <v>2.84</v>
      </c>
    </row>
    <row r="7" spans="1:3">
      <c r="A7" s="4" t="s">
        <v>388</v>
      </c>
      <c r="C7" s="4" t="s">
        <v>389</v>
      </c>
    </row>
    <row r="8" spans="1:3">
      <c r="A8" s="4" t="s">
        <v>390</v>
      </c>
      <c r="C8" s="7" t="n">
        <v>48700000</v>
      </c>
    </row>
    <row r="9" spans="1:3">
      <c r="A9" s="4" t="s">
        <v>391</v>
      </c>
    </row>
    <row r="10" spans="1:3">
      <c r="A10" s="3" t="s">
        <v>383</v>
      </c>
    </row>
    <row r="11" spans="1:3">
      <c r="A11" s="4" t="s">
        <v>392</v>
      </c>
      <c r="C11" s="7" t="n">
        <v>58700000</v>
      </c>
    </row>
    <row r="12" spans="1:3">
      <c r="A12" s="4" t="s">
        <v>393</v>
      </c>
      <c r="C12" s="4" t="s">
        <v>394</v>
      </c>
    </row>
    <row r="13" spans="1:3">
      <c r="A13" s="4" t="s">
        <v>395</v>
      </c>
    </row>
    <row r="14" spans="1:3">
      <c r="A14" s="3" t="s">
        <v>383</v>
      </c>
    </row>
    <row r="15" spans="1:3">
      <c r="A15" s="4" t="s">
        <v>396</v>
      </c>
      <c r="C15" s="7" t="n">
        <v>10000000</v>
      </c>
    </row>
    <row r="16" spans="1:3">
      <c r="A16" s="4" t="s">
        <v>397</v>
      </c>
    </row>
    <row r="17" spans="1:3">
      <c r="A17" s="3" t="s">
        <v>383</v>
      </c>
    </row>
    <row r="18" spans="1:3">
      <c r="A18" s="4" t="s">
        <v>398</v>
      </c>
      <c r="B18" s="7" t="n">
        <v>16137500</v>
      </c>
    </row>
    <row r="19" spans="1:3">
      <c r="A19" s="4" t="s">
        <v>399</v>
      </c>
      <c r="B19" s="4" t="s">
        <v>400</v>
      </c>
    </row>
    <row r="20" spans="1:3">
      <c r="A20" s="4" t="s">
        <v>401</v>
      </c>
    </row>
    <row r="21" spans="1:3">
      <c r="A21" s="3" t="s">
        <v>383</v>
      </c>
    </row>
    <row r="22" spans="1:3">
      <c r="A22" s="4" t="s">
        <v>392</v>
      </c>
      <c r="C22" s="7" t="n">
        <v>15849350</v>
      </c>
    </row>
    <row r="23" spans="1:3">
      <c r="A23" s="4" t="s">
        <v>393</v>
      </c>
      <c r="C23" s="4" t="s">
        <v>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404</v>
      </c>
      <c r="D2" s="2" t="s">
        <v>69</v>
      </c>
    </row>
    <row r="3" spans="1:4">
      <c r="A3" s="3" t="s">
        <v>405</v>
      </c>
    </row>
    <row r="4" spans="1:4">
      <c r="A4" s="4" t="s">
        <v>406</v>
      </c>
      <c r="B4" s="7" t="n">
        <v>79696</v>
      </c>
      <c r="D4" s="4" t="s">
        <v>44</v>
      </c>
    </row>
    <row r="5" spans="1:4">
      <c r="A5" s="4" t="s">
        <v>407</v>
      </c>
      <c r="B5" s="7" t="n">
        <v>-56951</v>
      </c>
      <c r="D5" s="7" t="n">
        <v>20135</v>
      </c>
    </row>
    <row r="6" spans="1:4">
      <c r="A6" s="4" t="s">
        <v>391</v>
      </c>
    </row>
    <row r="7" spans="1:4">
      <c r="A7" s="3" t="s">
        <v>405</v>
      </c>
    </row>
    <row r="8" spans="1:4">
      <c r="A8" s="4" t="s">
        <v>393</v>
      </c>
      <c r="B8" s="4" t="s">
        <v>394</v>
      </c>
    </row>
    <row r="9" spans="1:4">
      <c r="A9" s="4" t="s">
        <v>397</v>
      </c>
    </row>
    <row r="10" spans="1:4">
      <c r="A10" s="3" t="s">
        <v>405</v>
      </c>
    </row>
    <row r="11" spans="1:4">
      <c r="A11" s="4" t="s">
        <v>398</v>
      </c>
      <c r="C11" s="7" t="n">
        <v>16137500</v>
      </c>
    </row>
    <row r="12" spans="1:4">
      <c r="A12" s="4" t="s">
        <v>406</v>
      </c>
      <c r="B12" s="7" t="n">
        <v>79696</v>
      </c>
    </row>
    <row r="13" spans="1:4">
      <c r="A13" s="4" t="s">
        <v>408</v>
      </c>
      <c r="B13" s="5" t="n">
        <v>22745</v>
      </c>
    </row>
    <row r="14" spans="1:4">
      <c r="A14" s="4" t="s">
        <v>407</v>
      </c>
      <c r="B14" s="7" t="n">
        <v>56951</v>
      </c>
    </row>
    <row r="15" spans="1:4">
      <c r="A15" s="4" t="s">
        <v>401</v>
      </c>
    </row>
    <row r="16" spans="1:4">
      <c r="A16" s="3" t="s">
        <v>405</v>
      </c>
    </row>
    <row r="17" spans="1:4">
      <c r="A17" s="4" t="s">
        <v>393</v>
      </c>
      <c r="B17" s="4" t="s">
        <v>402</v>
      </c>
    </row>
    <row r="18" spans="1:4">
      <c r="A18" s="4" t="s">
        <v>409</v>
      </c>
    </row>
    <row r="19" spans="1:4">
      <c r="A19" s="3" t="s">
        <v>405</v>
      </c>
    </row>
    <row r="20" spans="1:4">
      <c r="A20" s="4" t="s">
        <v>410</v>
      </c>
      <c r="B20" s="4" t="s">
        <v>400</v>
      </c>
    </row>
    <row r="21" spans="1:4">
      <c r="A21" s="4" t="s">
        <v>411</v>
      </c>
      <c r="B21" s="7" t="n">
        <v>15849350</v>
      </c>
    </row>
    <row r="22" spans="1:4">
      <c r="A22" s="4" t="s">
        <v>412</v>
      </c>
    </row>
    <row r="23" spans="1:4">
      <c r="A23" s="3" t="s">
        <v>405</v>
      </c>
    </row>
    <row r="24" spans="1:4">
      <c r="A24" s="4" t="s">
        <v>413</v>
      </c>
      <c r="B24" s="4" t="s">
        <v>414</v>
      </c>
    </row>
    <row r="25" spans="1:4">
      <c r="A25" s="4" t="s">
        <v>415</v>
      </c>
    </row>
    <row r="26" spans="1:4">
      <c r="A26" s="3" t="s">
        <v>405</v>
      </c>
    </row>
    <row r="27" spans="1:4">
      <c r="A27" s="4" t="s">
        <v>413</v>
      </c>
      <c r="B27" s="4" t="s">
        <v>416</v>
      </c>
    </row>
    <row r="28" spans="1:4">
      <c r="A28" s="4" t="s">
        <v>417</v>
      </c>
    </row>
    <row r="29" spans="1:4">
      <c r="A29" s="3" t="s">
        <v>405</v>
      </c>
    </row>
    <row r="30" spans="1:4">
      <c r="A30" s="4" t="s">
        <v>413</v>
      </c>
      <c r="B30"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8</v>
      </c>
      <c r="B1" s="2" t="s">
        <v>419</v>
      </c>
      <c r="C1" s="2" t="s">
        <v>2</v>
      </c>
    </row>
    <row r="2" spans="1:3">
      <c r="A2" s="3" t="s">
        <v>420</v>
      </c>
    </row>
    <row r="3" spans="1:3">
      <c r="A3" s="4" t="s">
        <v>421</v>
      </c>
      <c r="C3" s="7" t="n">
        <v>131451</v>
      </c>
    </row>
    <row r="4" spans="1:3">
      <c r="A4" s="4" t="s">
        <v>422</v>
      </c>
    </row>
    <row r="5" spans="1:3">
      <c r="A5" s="3" t="s">
        <v>420</v>
      </c>
    </row>
    <row r="6" spans="1:3">
      <c r="A6" s="4" t="s">
        <v>423</v>
      </c>
      <c r="B6" s="4" t="s">
        <v>424</v>
      </c>
    </row>
    <row r="7" spans="1:3">
      <c r="A7" s="4" t="s">
        <v>425</v>
      </c>
      <c r="B7"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015627</v>
      </c>
      <c r="C3" s="7" t="n">
        <v>1842092</v>
      </c>
    </row>
    <row r="4" spans="1:3">
      <c r="A4" s="4" t="s">
        <v>72</v>
      </c>
      <c r="B4" s="5" t="n">
        <v>3475214</v>
      </c>
      <c r="C4" s="5" t="n">
        <v>1944501</v>
      </c>
    </row>
    <row r="5" spans="1:3">
      <c r="A5" s="4" t="s">
        <v>73</v>
      </c>
      <c r="B5" s="5" t="n">
        <v>2308351</v>
      </c>
      <c r="C5" s="5" t="n">
        <v>2075199</v>
      </c>
    </row>
    <row r="6" spans="1:3">
      <c r="A6" s="4" t="s">
        <v>74</v>
      </c>
      <c r="B6" s="4" t="s">
        <v>44</v>
      </c>
      <c r="C6" s="5" t="n">
        <v>28178</v>
      </c>
    </row>
    <row r="7" spans="1:3">
      <c r="A7" s="4" t="s">
        <v>75</v>
      </c>
      <c r="B7" s="5" t="n">
        <v>1036747</v>
      </c>
      <c r="C7" s="5" t="n">
        <v>823310</v>
      </c>
    </row>
    <row r="8" spans="1:3">
      <c r="A8" s="4" t="s">
        <v>76</v>
      </c>
      <c r="B8" s="5" t="n">
        <v>9835939</v>
      </c>
      <c r="C8" s="5" t="n">
        <v>6713280</v>
      </c>
    </row>
    <row r="9" spans="1:3">
      <c r="A9" s="3" t="s">
        <v>77</v>
      </c>
    </row>
    <row r="10" spans="1:3">
      <c r="A10" s="4" t="s">
        <v>78</v>
      </c>
      <c r="B10" s="5" t="n">
        <v>54741153</v>
      </c>
      <c r="C10" s="5" t="n">
        <v>39805349</v>
      </c>
    </row>
    <row r="11" spans="1:3">
      <c r="A11" s="4" t="s">
        <v>79</v>
      </c>
      <c r="B11" s="5" t="n">
        <v>30884245</v>
      </c>
      <c r="C11" s="5" t="n">
        <v>16257156</v>
      </c>
    </row>
    <row r="12" spans="1:3">
      <c r="A12" s="4" t="s">
        <v>80</v>
      </c>
      <c r="B12" s="5" t="n">
        <v>7823168</v>
      </c>
      <c r="C12" s="5" t="n">
        <v>7521389</v>
      </c>
    </row>
    <row r="13" spans="1:3">
      <c r="A13" s="4" t="s">
        <v>81</v>
      </c>
      <c r="B13" s="5" t="n">
        <v>17176</v>
      </c>
      <c r="C13" s="5" t="n">
        <v>52596</v>
      </c>
    </row>
    <row r="14" spans="1:3">
      <c r="A14" s="4" t="s">
        <v>82</v>
      </c>
      <c r="B14" s="5" t="n">
        <v>93465742</v>
      </c>
      <c r="C14" s="5" t="n">
        <v>63636490</v>
      </c>
    </row>
    <row r="15" spans="1:3">
      <c r="A15" s="3" t="s">
        <v>83</v>
      </c>
    </row>
    <row r="16" spans="1:3">
      <c r="A16" s="4" t="s">
        <v>84</v>
      </c>
      <c r="B16" s="5" t="n">
        <v>141687386</v>
      </c>
      <c r="C16" s="5" t="n">
        <v>127634435</v>
      </c>
    </row>
    <row r="17" spans="1:3">
      <c r="A17" s="4" t="s">
        <v>85</v>
      </c>
      <c r="B17" s="5" t="n">
        <v>19723689</v>
      </c>
      <c r="C17" s="5" t="n">
        <v>17750364</v>
      </c>
    </row>
    <row r="18" spans="1:3">
      <c r="A18" s="4" t="s">
        <v>86</v>
      </c>
      <c r="B18" s="5" t="n">
        <v>10506495</v>
      </c>
      <c r="C18" s="5" t="n">
        <v>10440379</v>
      </c>
    </row>
    <row r="19" spans="1:3">
      <c r="A19" s="4" t="s">
        <v>87</v>
      </c>
      <c r="B19" s="5" t="n">
        <v>171917570</v>
      </c>
      <c r="C19" s="5" t="n">
        <v>155825178</v>
      </c>
    </row>
    <row r="20" spans="1:3">
      <c r="A20" s="4" t="s">
        <v>88</v>
      </c>
      <c r="B20" s="5" t="n">
        <v>118887384</v>
      </c>
      <c r="C20" s="5" t="n">
        <v>113875345</v>
      </c>
    </row>
    <row r="21" spans="1:3">
      <c r="A21" s="4" t="s">
        <v>89</v>
      </c>
      <c r="B21" s="5" t="n">
        <v>53030186</v>
      </c>
      <c r="C21" s="5" t="n">
        <v>41949833</v>
      </c>
    </row>
    <row r="22" spans="1:3">
      <c r="A22" s="4" t="s">
        <v>90</v>
      </c>
      <c r="B22" s="5" t="n">
        <v>156331867</v>
      </c>
      <c r="C22" s="5" t="n">
        <v>112299603</v>
      </c>
    </row>
    <row r="23" spans="1:3">
      <c r="A23" s="3" t="s">
        <v>91</v>
      </c>
    </row>
    <row r="24" spans="1:3">
      <c r="A24" s="4" t="s">
        <v>92</v>
      </c>
      <c r="B24" s="5" t="n">
        <v>5664444</v>
      </c>
      <c r="C24" s="5" t="n">
        <v>3315822</v>
      </c>
    </row>
    <row r="25" spans="1:3">
      <c r="A25" s="4" t="s">
        <v>93</v>
      </c>
      <c r="B25" s="5" t="n">
        <v>2114947</v>
      </c>
      <c r="C25" s="5" t="n">
        <v>2079470</v>
      </c>
    </row>
    <row r="26" spans="1:3">
      <c r="A26" s="4" t="s">
        <v>94</v>
      </c>
      <c r="B26" s="5" t="n">
        <v>738049</v>
      </c>
      <c r="C26" s="5" t="n">
        <v>676508</v>
      </c>
    </row>
    <row r="27" spans="1:3">
      <c r="A27" s="4" t="s">
        <v>95</v>
      </c>
      <c r="B27" s="5" t="n">
        <v>288829</v>
      </c>
      <c r="C27" s="5" t="n">
        <v>166249</v>
      </c>
    </row>
    <row r="28" spans="1:3">
      <c r="A28" s="4" t="s">
        <v>96</v>
      </c>
      <c r="B28" s="5" t="n">
        <v>55705</v>
      </c>
      <c r="C28" s="5" t="n">
        <v>57216</v>
      </c>
    </row>
    <row r="29" spans="1:3">
      <c r="A29" s="4" t="s">
        <v>97</v>
      </c>
      <c r="B29" s="5" t="n">
        <v>2344884</v>
      </c>
      <c r="C29" s="5" t="n">
        <v>1825761</v>
      </c>
    </row>
    <row r="30" spans="1:3">
      <c r="A30" s="4" t="s">
        <v>98</v>
      </c>
      <c r="B30" s="5" t="n">
        <v>915487</v>
      </c>
      <c r="C30" s="5" t="n">
        <v>403964</v>
      </c>
    </row>
    <row r="31" spans="1:3">
      <c r="A31" s="4" t="s">
        <v>99</v>
      </c>
      <c r="B31" s="5" t="n">
        <v>12122345</v>
      </c>
      <c r="C31" s="5" t="n">
        <v>8524990</v>
      </c>
    </row>
    <row r="32" spans="1:3">
      <c r="A32" s="4" t="s">
        <v>100</v>
      </c>
      <c r="B32" s="5" t="n">
        <v>58212091</v>
      </c>
      <c r="C32" s="5" t="n">
        <v>24022465</v>
      </c>
    </row>
    <row r="33" spans="1:3">
      <c r="A33" s="3" t="s">
        <v>101</v>
      </c>
    </row>
    <row r="34" spans="1:3">
      <c r="A34" s="4" t="s">
        <v>102</v>
      </c>
      <c r="B34" s="5" t="n">
        <v>131451</v>
      </c>
      <c r="C34" s="5" t="n">
        <v>158043</v>
      </c>
    </row>
    <row r="35" spans="1:3">
      <c r="A35" s="4" t="s">
        <v>103</v>
      </c>
      <c r="B35" s="5" t="n">
        <v>11755622</v>
      </c>
      <c r="C35" s="5" t="n">
        <v>10318689</v>
      </c>
    </row>
    <row r="36" spans="1:3">
      <c r="A36" s="4" t="s">
        <v>98</v>
      </c>
      <c r="B36" s="5" t="n">
        <v>245551</v>
      </c>
      <c r="C36" s="5" t="n">
        <v>194458</v>
      </c>
    </row>
    <row r="37" spans="1:3">
      <c r="A37" s="4" t="s">
        <v>74</v>
      </c>
      <c r="B37" s="5" t="n">
        <v>79696</v>
      </c>
      <c r="C37" s="4" t="s">
        <v>44</v>
      </c>
    </row>
    <row r="38" spans="1:3">
      <c r="A38" s="4" t="s">
        <v>96</v>
      </c>
      <c r="B38" s="5" t="n">
        <v>590833</v>
      </c>
      <c r="C38" s="5" t="n">
        <v>632225</v>
      </c>
    </row>
    <row r="39" spans="1:3">
      <c r="A39" s="4" t="s">
        <v>104</v>
      </c>
      <c r="B39" s="5" t="n">
        <v>12803153</v>
      </c>
      <c r="C39" s="5" t="n">
        <v>11303415</v>
      </c>
    </row>
    <row r="40" spans="1:3">
      <c r="A40" s="4" t="s">
        <v>105</v>
      </c>
      <c r="B40" s="4" t="s">
        <v>44</v>
      </c>
      <c r="C40" s="4" t="s">
        <v>44</v>
      </c>
    </row>
    <row r="41" spans="1:3">
      <c r="A41" s="3" t="s">
        <v>106</v>
      </c>
    </row>
    <row r="42" spans="1:3">
      <c r="A42" s="4" t="s">
        <v>107</v>
      </c>
      <c r="B42" s="4" t="s">
        <v>44</v>
      </c>
      <c r="C42" s="4" t="s">
        <v>44</v>
      </c>
    </row>
    <row r="43" spans="1:3">
      <c r="A43" s="4" t="s">
        <v>108</v>
      </c>
      <c r="B43" s="5" t="n">
        <v>8625430</v>
      </c>
      <c r="C43" s="5" t="n">
        <v>8600108</v>
      </c>
    </row>
    <row r="44" spans="1:3">
      <c r="A44" s="4" t="s">
        <v>109</v>
      </c>
      <c r="B44" s="5" t="n">
        <v>-56951</v>
      </c>
      <c r="C44" s="5" t="n">
        <v>20135</v>
      </c>
    </row>
    <row r="45" spans="1:3">
      <c r="A45" s="4" t="s">
        <v>110</v>
      </c>
      <c r="B45" s="5" t="n">
        <v>68406</v>
      </c>
      <c r="C45" s="5" t="n">
        <v>13620</v>
      </c>
    </row>
    <row r="46" spans="1:3">
      <c r="A46" s="4" t="s">
        <v>111</v>
      </c>
      <c r="B46" s="5" t="n">
        <v>64557393</v>
      </c>
      <c r="C46" s="5" t="n">
        <v>59814870</v>
      </c>
    </row>
    <row r="47" spans="1:3">
      <c r="A47" s="4" t="s">
        <v>112</v>
      </c>
      <c r="B47" s="5" t="n">
        <v>73194278</v>
      </c>
      <c r="C47" s="5" t="n">
        <v>68448733</v>
      </c>
    </row>
    <row r="48" spans="1:3">
      <c r="A48" s="4" t="s">
        <v>113</v>
      </c>
      <c r="B48" s="7" t="n">
        <v>156331867</v>
      </c>
      <c r="C48" s="7" t="n">
        <v>1122996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26</v>
      </c>
      <c r="B1" s="2" t="s">
        <v>427</v>
      </c>
      <c r="C1" s="2" t="s">
        <v>428</v>
      </c>
      <c r="D1" s="2" t="s">
        <v>429</v>
      </c>
      <c r="E1" s="2" t="s">
        <v>430</v>
      </c>
    </row>
    <row r="2" spans="1:5">
      <c r="A2" s="4" t="s">
        <v>431</v>
      </c>
    </row>
    <row r="3" spans="1:5">
      <c r="A3" s="3" t="s">
        <v>432</v>
      </c>
    </row>
    <row r="4" spans="1:5">
      <c r="A4" s="4" t="s">
        <v>433</v>
      </c>
      <c r="E4" s="5" t="n">
        <v>625000</v>
      </c>
    </row>
    <row r="5" spans="1:5">
      <c r="A5" s="4" t="s">
        <v>434</v>
      </c>
      <c r="C5" s="5" t="n">
        <v>6077</v>
      </c>
    </row>
    <row r="6" spans="1:5">
      <c r="A6" s="4" t="s">
        <v>435</v>
      </c>
      <c r="C6" s="4" t="s">
        <v>436</v>
      </c>
    </row>
    <row r="7" spans="1:5">
      <c r="A7" s="4" t="s">
        <v>437</v>
      </c>
    </row>
    <row r="8" spans="1:5">
      <c r="A8" s="3" t="s">
        <v>432</v>
      </c>
    </row>
    <row r="9" spans="1:5">
      <c r="A9" s="4" t="s">
        <v>435</v>
      </c>
      <c r="B9" s="4" t="s">
        <v>438</v>
      </c>
    </row>
    <row r="10" spans="1:5">
      <c r="A10" s="4" t="s">
        <v>439</v>
      </c>
      <c r="B10" s="5" t="n">
        <v>4044</v>
      </c>
    </row>
    <row r="11" spans="1:5">
      <c r="A11" s="4" t="s">
        <v>440</v>
      </c>
      <c r="B11" s="4" t="s">
        <v>441</v>
      </c>
    </row>
    <row r="12" spans="1:5">
      <c r="A12" s="4" t="s">
        <v>442</v>
      </c>
    </row>
    <row r="13" spans="1:5">
      <c r="A13" s="3" t="s">
        <v>432</v>
      </c>
    </row>
    <row r="14" spans="1:5">
      <c r="A14" s="4" t="s">
        <v>435</v>
      </c>
      <c r="B14" s="4" t="s">
        <v>438</v>
      </c>
    </row>
    <row r="15" spans="1:5">
      <c r="A15" s="4" t="s">
        <v>439</v>
      </c>
      <c r="B15" s="5" t="n">
        <v>5750</v>
      </c>
    </row>
    <row r="16" spans="1:5">
      <c r="A16" s="4" t="s">
        <v>440</v>
      </c>
      <c r="B16" s="4" t="s">
        <v>441</v>
      </c>
    </row>
    <row r="17" spans="1:5">
      <c r="A17" s="4" t="s">
        <v>443</v>
      </c>
    </row>
    <row r="18" spans="1:5">
      <c r="A18" s="3" t="s">
        <v>432</v>
      </c>
    </row>
    <row r="19" spans="1:5">
      <c r="A19" s="4" t="s">
        <v>444</v>
      </c>
      <c r="D19" s="7" t="n">
        <v>17</v>
      </c>
    </row>
    <row r="20" spans="1:5">
      <c r="A20" s="4" t="s">
        <v>445</v>
      </c>
    </row>
    <row r="21" spans="1:5">
      <c r="A21" s="3" t="s">
        <v>432</v>
      </c>
    </row>
    <row r="22" spans="1:5">
      <c r="A22" s="4" t="s">
        <v>444</v>
      </c>
      <c r="D22" s="7"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446</v>
      </c>
      <c r="B1" s="2" t="s">
        <v>2</v>
      </c>
    </row>
    <row r="2" spans="1:2">
      <c r="A2" s="4" t="s">
        <v>422</v>
      </c>
    </row>
    <row r="3" spans="1:2">
      <c r="A3" s="3" t="s">
        <v>447</v>
      </c>
    </row>
    <row r="4" spans="1:2">
      <c r="A4" s="4" t="s">
        <v>448</v>
      </c>
      <c r="B4" s="4" t="s">
        <v>449</v>
      </c>
    </row>
    <row r="5" spans="1:2">
      <c r="A5" s="4" t="s">
        <v>450</v>
      </c>
    </row>
    <row r="6" spans="1:2">
      <c r="A6" s="3" t="s">
        <v>447</v>
      </c>
    </row>
    <row r="7" spans="1:2">
      <c r="A7" s="4" t="s">
        <v>448</v>
      </c>
      <c r="B7" s="4" t="s">
        <v>451</v>
      </c>
    </row>
    <row r="8" spans="1:2">
      <c r="A8" s="4" t="s">
        <v>452</v>
      </c>
    </row>
    <row r="9" spans="1:2">
      <c r="A9" s="3" t="s">
        <v>447</v>
      </c>
    </row>
    <row r="10" spans="1:2">
      <c r="A10" s="4" t="s">
        <v>448</v>
      </c>
      <c r="B10" s="4" t="s">
        <v>453</v>
      </c>
    </row>
    <row r="11" spans="1:2">
      <c r="A11" s="4" t="s">
        <v>454</v>
      </c>
    </row>
    <row r="12" spans="1:2">
      <c r="A12" s="3" t="s">
        <v>447</v>
      </c>
    </row>
    <row r="13" spans="1:2">
      <c r="A13" s="4" t="s">
        <v>448</v>
      </c>
      <c r="B13"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s>
  <sheetData>
    <row r="1" spans="1:4">
      <c r="A1" s="1" t="s">
        <v>456</v>
      </c>
      <c r="B1" s="2" t="s">
        <v>330</v>
      </c>
      <c r="D1" s="2" t="s">
        <v>1</v>
      </c>
    </row>
    <row r="2" spans="1:4">
      <c r="B2" s="2" t="s">
        <v>457</v>
      </c>
      <c r="C2" s="2" t="s">
        <v>458</v>
      </c>
      <c r="D2" s="2" t="s">
        <v>2</v>
      </c>
    </row>
    <row r="3" spans="1:4">
      <c r="A3" s="4" t="s">
        <v>459</v>
      </c>
    </row>
    <row r="4" spans="1:4">
      <c r="A4" s="3" t="s">
        <v>460</v>
      </c>
    </row>
    <row r="5" spans="1:4">
      <c r="A5" s="4" t="s">
        <v>461</v>
      </c>
      <c r="C5" s="4" t="s">
        <v>462</v>
      </c>
    </row>
    <row r="6" spans="1:4">
      <c r="A6" s="4" t="s">
        <v>463</v>
      </c>
      <c r="D6" s="7" t="n">
        <v>850486</v>
      </c>
    </row>
    <row r="7" spans="1:4">
      <c r="A7" s="4" t="s">
        <v>464</v>
      </c>
      <c r="D7" s="7" t="n">
        <v>1889968</v>
      </c>
    </row>
    <row r="8" spans="1:4">
      <c r="A8" s="4" t="s">
        <v>465</v>
      </c>
      <c r="D8" s="4" t="s">
        <v>466</v>
      </c>
    </row>
    <row r="9" spans="1:4">
      <c r="A9" s="4" t="s">
        <v>467</v>
      </c>
      <c r="D9" s="7" t="n">
        <v>374543</v>
      </c>
    </row>
    <row r="10" spans="1:4">
      <c r="A10" s="4" t="s">
        <v>468</v>
      </c>
    </row>
    <row r="11" spans="1:4">
      <c r="A11" s="3" t="s">
        <v>460</v>
      </c>
    </row>
    <row r="12" spans="1:4">
      <c r="A12" s="4" t="s">
        <v>461</v>
      </c>
      <c r="B12" s="4" t="s">
        <v>469</v>
      </c>
    </row>
    <row r="13" spans="1:4">
      <c r="A13" s="4" t="s">
        <v>463</v>
      </c>
      <c r="D13" s="5" t="n">
        <v>736598</v>
      </c>
    </row>
    <row r="14" spans="1:4">
      <c r="A14" s="4" t="s">
        <v>464</v>
      </c>
      <c r="D14" s="7" t="n">
        <v>1727998</v>
      </c>
    </row>
    <row r="15" spans="1:4">
      <c r="A15" s="4" t="s">
        <v>465</v>
      </c>
      <c r="D15" s="4" t="s">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69</v>
      </c>
    </row>
    <row r="2" spans="1:3">
      <c r="A2" s="4" t="s">
        <v>115</v>
      </c>
      <c r="B2" s="7" t="n">
        <v>105000</v>
      </c>
      <c r="C2" s="7" t="n">
        <v>83000</v>
      </c>
    </row>
    <row r="3" spans="1:3">
      <c r="A3" s="4" t="s">
        <v>116</v>
      </c>
      <c r="B3" s="8" t="n">
        <v>1.66</v>
      </c>
      <c r="C3" s="8" t="n">
        <v>1.66</v>
      </c>
    </row>
    <row r="4" spans="1:3">
      <c r="A4" s="4" t="s">
        <v>117</v>
      </c>
      <c r="B4" s="5" t="n">
        <v>10000000</v>
      </c>
      <c r="C4" s="5" t="n">
        <v>10000000</v>
      </c>
    </row>
    <row r="5" spans="1:3">
      <c r="A5" s="4" t="s">
        <v>118</v>
      </c>
      <c r="B5" s="5" t="n">
        <v>0</v>
      </c>
      <c r="C5" s="5" t="n">
        <v>0</v>
      </c>
    </row>
    <row r="6" spans="1:3">
      <c r="A6" s="4" t="s">
        <v>119</v>
      </c>
      <c r="B6" s="8" t="n">
        <v>1.66</v>
      </c>
      <c r="C6" s="8" t="n">
        <v>1.66</v>
      </c>
    </row>
    <row r="7" spans="1:3">
      <c r="A7" s="4" t="s">
        <v>120</v>
      </c>
      <c r="B7" s="5" t="n">
        <v>90000000</v>
      </c>
      <c r="C7" s="5" t="n">
        <v>90000000</v>
      </c>
    </row>
    <row r="8" spans="1:3">
      <c r="A8" s="4" t="s">
        <v>121</v>
      </c>
      <c r="B8" s="5" t="n">
        <v>5175258</v>
      </c>
      <c r="C8" s="5" t="n">
        <v>5160065</v>
      </c>
    </row>
    <row r="9" spans="1:3">
      <c r="A9" s="4" t="s">
        <v>122</v>
      </c>
      <c r="B9" s="5" t="n">
        <v>5175258</v>
      </c>
      <c r="C9" s="5" t="n">
        <v>5160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0</v>
      </c>
    </row>
    <row r="3" spans="1:3">
      <c r="A3" s="3" t="s">
        <v>124</v>
      </c>
    </row>
    <row r="4" spans="1:3">
      <c r="A4" s="4" t="s">
        <v>63</v>
      </c>
      <c r="B4" s="7" t="n">
        <v>6255293</v>
      </c>
      <c r="C4" s="7" t="n">
        <v>4043337</v>
      </c>
    </row>
    <row r="5" spans="1:3">
      <c r="A5" s="3" t="s">
        <v>125</v>
      </c>
    </row>
    <row r="6" spans="1:3">
      <c r="A6" s="4" t="s">
        <v>35</v>
      </c>
      <c r="B6" s="5" t="n">
        <v>7339962</v>
      </c>
      <c r="C6" s="5" t="n">
        <v>7326131</v>
      </c>
    </row>
    <row r="7" spans="1:3">
      <c r="A7" s="4" t="s">
        <v>126</v>
      </c>
      <c r="B7" s="5" t="n">
        <v>-198886</v>
      </c>
      <c r="C7" s="5" t="n">
        <v>-168797</v>
      </c>
    </row>
    <row r="8" spans="1:3">
      <c r="A8" s="4" t="s">
        <v>127</v>
      </c>
      <c r="B8" s="5" t="n">
        <v>-76485</v>
      </c>
      <c r="C8" s="5" t="n">
        <v>-105145</v>
      </c>
    </row>
    <row r="9" spans="1:3">
      <c r="A9" s="4" t="s">
        <v>128</v>
      </c>
      <c r="B9" s="5" t="n">
        <v>200000</v>
      </c>
      <c r="C9" s="5" t="n">
        <v>400000</v>
      </c>
    </row>
    <row r="10" spans="1:3">
      <c r="A10" s="4" t="s">
        <v>129</v>
      </c>
      <c r="B10" s="5" t="n">
        <v>206220</v>
      </c>
      <c r="C10" s="5" t="n">
        <v>147351</v>
      </c>
    </row>
    <row r="11" spans="1:3">
      <c r="A11" s="4" t="s">
        <v>130</v>
      </c>
      <c r="B11" s="5" t="n">
        <v>54786</v>
      </c>
      <c r="C11" s="5" t="n">
        <v>5448</v>
      </c>
    </row>
    <row r="12" spans="1:3">
      <c r="A12" s="3" t="s">
        <v>131</v>
      </c>
    </row>
    <row r="13" spans="1:3">
      <c r="A13" s="4" t="s">
        <v>132</v>
      </c>
      <c r="B13" s="5" t="n">
        <v>-1205378</v>
      </c>
      <c r="C13" s="5" t="n">
        <v>-38201</v>
      </c>
    </row>
    <row r="14" spans="1:3">
      <c r="A14" s="4" t="s">
        <v>133</v>
      </c>
      <c r="B14" s="4" t="s">
        <v>44</v>
      </c>
      <c r="C14" s="5" t="n">
        <v>-541087</v>
      </c>
    </row>
    <row r="15" spans="1:3">
      <c r="A15" s="4" t="s">
        <v>134</v>
      </c>
      <c r="B15" s="5" t="n">
        <v>196585</v>
      </c>
      <c r="C15" s="5" t="n">
        <v>-53379</v>
      </c>
    </row>
    <row r="16" spans="1:3">
      <c r="A16" s="4" t="s">
        <v>75</v>
      </c>
      <c r="B16" s="5" t="n">
        <v>-85150</v>
      </c>
      <c r="C16" s="5" t="n">
        <v>183667</v>
      </c>
    </row>
    <row r="17" spans="1:3">
      <c r="A17" s="4" t="s">
        <v>135</v>
      </c>
      <c r="B17" s="5" t="n">
        <v>23000</v>
      </c>
      <c r="C17" s="5" t="n">
        <v>10753</v>
      </c>
    </row>
    <row r="18" spans="1:3">
      <c r="A18" s="4" t="s">
        <v>93</v>
      </c>
      <c r="B18" s="5" t="n">
        <v>-85501</v>
      </c>
      <c r="C18" s="5" t="n">
        <v>-998611</v>
      </c>
    </row>
    <row r="19" spans="1:3">
      <c r="A19" s="4" t="s">
        <v>94</v>
      </c>
      <c r="B19" s="5" t="n">
        <v>61541</v>
      </c>
      <c r="C19" s="4" t="s">
        <v>44</v>
      </c>
    </row>
    <row r="20" spans="1:3">
      <c r="A20" s="4" t="s">
        <v>95</v>
      </c>
      <c r="B20" s="5" t="n">
        <v>104146</v>
      </c>
      <c r="C20" s="5" t="n">
        <v>-44738</v>
      </c>
    </row>
    <row r="21" spans="1:3">
      <c r="A21" s="4" t="s">
        <v>98</v>
      </c>
      <c r="B21" s="5" t="n">
        <v>737886</v>
      </c>
      <c r="C21" s="5" t="n">
        <v>-129999</v>
      </c>
    </row>
    <row r="22" spans="1:3">
      <c r="A22" s="4" t="s">
        <v>96</v>
      </c>
      <c r="B22" s="5" t="n">
        <v>-42903</v>
      </c>
      <c r="C22" s="5" t="n">
        <v>-53771</v>
      </c>
    </row>
    <row r="23" spans="1:3">
      <c r="A23" s="4" t="s">
        <v>136</v>
      </c>
      <c r="B23" s="5" t="n">
        <v>13485116</v>
      </c>
      <c r="C23" s="5" t="n">
        <v>9982959</v>
      </c>
    </row>
    <row r="24" spans="1:3">
      <c r="A24" s="3" t="s">
        <v>137</v>
      </c>
    </row>
    <row r="25" spans="1:3">
      <c r="A25" s="4" t="s">
        <v>138</v>
      </c>
      <c r="B25" s="5" t="n">
        <v>-4647162</v>
      </c>
      <c r="C25" s="5" t="n">
        <v>-3257853</v>
      </c>
    </row>
    <row r="26" spans="1:3">
      <c r="A26" s="4" t="s">
        <v>139</v>
      </c>
      <c r="B26" s="5" t="n">
        <v>323319</v>
      </c>
      <c r="C26" s="5" t="n">
        <v>108624</v>
      </c>
    </row>
    <row r="27" spans="1:3">
      <c r="A27" s="4" t="s">
        <v>140</v>
      </c>
      <c r="B27" s="5" t="n">
        <v>-283689</v>
      </c>
      <c r="C27" s="4" t="s">
        <v>44</v>
      </c>
    </row>
    <row r="28" spans="1:3">
      <c r="A28" s="4" t="s">
        <v>141</v>
      </c>
      <c r="B28" s="5" t="n">
        <v>-42180283</v>
      </c>
      <c r="C28" s="4" t="s">
        <v>44</v>
      </c>
    </row>
    <row r="29" spans="1:3">
      <c r="A29" s="4" t="s">
        <v>142</v>
      </c>
      <c r="B29" s="5" t="n">
        <v>-253000</v>
      </c>
      <c r="C29" s="5" t="n">
        <v>-103000</v>
      </c>
    </row>
    <row r="30" spans="1:3">
      <c r="A30" s="4" t="s">
        <v>143</v>
      </c>
      <c r="B30" s="5" t="n">
        <v>-47040815</v>
      </c>
      <c r="C30" s="5" t="n">
        <v>-3252229</v>
      </c>
    </row>
    <row r="31" spans="1:3">
      <c r="A31" s="3" t="s">
        <v>144</v>
      </c>
    </row>
    <row r="32" spans="1:3">
      <c r="A32" s="4" t="s">
        <v>145</v>
      </c>
      <c r="B32" s="5" t="n">
        <v>-27575000</v>
      </c>
      <c r="C32" s="5" t="n">
        <v>-2025000</v>
      </c>
    </row>
    <row r="33" spans="1:3">
      <c r="A33" s="4" t="s">
        <v>146</v>
      </c>
      <c r="B33" s="5" t="n">
        <v>64550000</v>
      </c>
      <c r="C33" s="4" t="s">
        <v>44</v>
      </c>
    </row>
    <row r="34" spans="1:3">
      <c r="A34" s="4" t="s">
        <v>147</v>
      </c>
      <c r="B34" s="5" t="n">
        <v>-487698</v>
      </c>
      <c r="C34" s="4" t="s">
        <v>44</v>
      </c>
    </row>
    <row r="35" spans="1:3">
      <c r="A35" s="4" t="s">
        <v>148</v>
      </c>
      <c r="B35" s="4" t="s">
        <v>44</v>
      </c>
      <c r="C35" s="5" t="n">
        <v>-1634778</v>
      </c>
    </row>
    <row r="36" spans="1:3">
      <c r="A36" s="4" t="s">
        <v>149</v>
      </c>
      <c r="B36" s="5" t="n">
        <v>-1758068</v>
      </c>
      <c r="C36" s="5" t="n">
        <v>-1519885</v>
      </c>
    </row>
    <row r="37" spans="1:3">
      <c r="A37" s="4" t="s">
        <v>150</v>
      </c>
      <c r="B37" s="5" t="n">
        <v>34729234</v>
      </c>
      <c r="C37" s="5" t="n">
        <v>-5179663</v>
      </c>
    </row>
    <row r="38" spans="1:3">
      <c r="A38" s="4" t="s">
        <v>151</v>
      </c>
      <c r="B38" s="5" t="n">
        <v>1173535</v>
      </c>
      <c r="C38" s="5" t="n">
        <v>1551067</v>
      </c>
    </row>
    <row r="39" spans="1:3">
      <c r="A39" s="4" t="s">
        <v>152</v>
      </c>
      <c r="B39" s="5" t="n">
        <v>1842092</v>
      </c>
      <c r="C39" s="5" t="n">
        <v>616114</v>
      </c>
    </row>
    <row r="40" spans="1:3">
      <c r="A40" s="4" t="s">
        <v>153</v>
      </c>
      <c r="B40" s="5" t="n">
        <v>3015627</v>
      </c>
      <c r="C40" s="5" t="n">
        <v>2167181</v>
      </c>
    </row>
    <row r="41" spans="1:3">
      <c r="A41" s="3" t="s">
        <v>154</v>
      </c>
    </row>
    <row r="42" spans="1:3">
      <c r="A42" s="4" t="s">
        <v>155</v>
      </c>
      <c r="B42" s="5" t="n">
        <v>1153798</v>
      </c>
      <c r="C42" s="5" t="n">
        <v>897301</v>
      </c>
    </row>
    <row r="43" spans="1:3">
      <c r="A43" s="4" t="s">
        <v>156</v>
      </c>
      <c r="B43" s="7" t="n">
        <v>2371000</v>
      </c>
      <c r="C43" s="7" t="n">
        <v>3469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2"/>
    <col customWidth="1" max="3" min="3" width="37"/>
    <col customWidth="1" max="4" min="4" width="27"/>
    <col customWidth="1" max="5" min="5" width="31"/>
    <col customWidth="1" max="6" min="6" width="13"/>
  </cols>
  <sheetData>
    <row r="1" spans="1:6">
      <c r="A1" s="1" t="s">
        <v>157</v>
      </c>
      <c r="B1" s="2" t="s">
        <v>158</v>
      </c>
      <c r="C1" s="2" t="s">
        <v>159</v>
      </c>
      <c r="D1" s="2" t="s">
        <v>160</v>
      </c>
      <c r="E1" s="2" t="s">
        <v>161</v>
      </c>
      <c r="F1" s="2" t="s">
        <v>162</v>
      </c>
    </row>
    <row r="2" spans="1:6">
      <c r="A2" s="4" t="s">
        <v>163</v>
      </c>
      <c r="B2" s="7" t="n">
        <v>8565625</v>
      </c>
      <c r="C2" s="7" t="n">
        <v>-13580</v>
      </c>
      <c r="D2" s="7" t="n">
        <v>51706451</v>
      </c>
      <c r="F2" s="7" t="n">
        <v>60258496</v>
      </c>
    </row>
    <row r="3" spans="1:6">
      <c r="A3" s="4" t="s">
        <v>164</v>
      </c>
      <c r="B3" s="5" t="n">
        <v>5139375</v>
      </c>
    </row>
    <row r="4" spans="1:6">
      <c r="A4" s="4" t="s">
        <v>165</v>
      </c>
      <c r="B4" s="7" t="n">
        <v>21113</v>
      </c>
      <c r="D4" s="5" t="n">
        <v>128840</v>
      </c>
      <c r="F4" s="5" t="n">
        <v>149953</v>
      </c>
    </row>
    <row r="5" spans="1:6">
      <c r="A5" s="4" t="s">
        <v>166</v>
      </c>
      <c r="B5" s="5" t="n">
        <v>12668</v>
      </c>
    </row>
    <row r="6" spans="1:6">
      <c r="A6" s="4" t="s">
        <v>167</v>
      </c>
      <c r="B6" s="7" t="n">
        <v>13370</v>
      </c>
      <c r="D6" s="5" t="n">
        <v>61235</v>
      </c>
      <c r="F6" s="5" t="n">
        <v>74605</v>
      </c>
    </row>
    <row r="7" spans="1:6">
      <c r="A7" s="4" t="s">
        <v>168</v>
      </c>
      <c r="B7" s="5" t="n">
        <v>8022</v>
      </c>
    </row>
    <row r="8" spans="1:6">
      <c r="A8" s="4" t="s">
        <v>169</v>
      </c>
      <c r="E8" s="7" t="n">
        <v>13620</v>
      </c>
      <c r="F8" s="5" t="n">
        <v>13620</v>
      </c>
    </row>
    <row r="9" spans="1:6">
      <c r="A9" s="4" t="s">
        <v>63</v>
      </c>
      <c r="D9" s="5" t="n">
        <v>9954236</v>
      </c>
      <c r="F9" s="5" t="n">
        <v>9954236</v>
      </c>
    </row>
    <row r="10" spans="1:6">
      <c r="A10" s="4" t="s">
        <v>170</v>
      </c>
      <c r="D10" s="5" t="n">
        <v>-2035892</v>
      </c>
      <c r="F10" s="5" t="n">
        <v>-2035892</v>
      </c>
    </row>
    <row r="11" spans="1:6">
      <c r="A11" s="4" t="s">
        <v>171</v>
      </c>
      <c r="C11" s="5" t="n">
        <v>33715</v>
      </c>
      <c r="F11" s="5" t="n">
        <v>33715</v>
      </c>
    </row>
    <row r="12" spans="1:6">
      <c r="A12" s="4" t="s">
        <v>172</v>
      </c>
      <c r="B12" s="7" t="n">
        <v>8600108</v>
      </c>
      <c r="C12" s="5" t="n">
        <v>20135</v>
      </c>
      <c r="D12" s="5" t="n">
        <v>59814870</v>
      </c>
      <c r="E12" s="5" t="n">
        <v>13620</v>
      </c>
      <c r="F12" s="5" t="n">
        <v>68448733</v>
      </c>
    </row>
    <row r="13" spans="1:6">
      <c r="A13" s="4" t="s">
        <v>173</v>
      </c>
      <c r="B13" s="5" t="n">
        <v>5160065</v>
      </c>
    </row>
    <row r="14" spans="1:6">
      <c r="A14" s="4" t="s">
        <v>165</v>
      </c>
      <c r="B14" s="7" t="n">
        <v>18307</v>
      </c>
      <c r="D14" s="5" t="n">
        <v>181602</v>
      </c>
      <c r="F14" s="5" t="n">
        <v>199909</v>
      </c>
    </row>
    <row r="15" spans="1:6">
      <c r="A15" s="4" t="s">
        <v>166</v>
      </c>
      <c r="B15" s="5" t="n">
        <v>10984</v>
      </c>
    </row>
    <row r="16" spans="1:6">
      <c r="A16" s="4" t="s">
        <v>167</v>
      </c>
      <c r="B16" s="7" t="n">
        <v>7015</v>
      </c>
      <c r="D16" s="5" t="n">
        <v>63696</v>
      </c>
      <c r="F16" s="5" t="n">
        <v>70711</v>
      </c>
    </row>
    <row r="17" spans="1:6">
      <c r="A17" s="4" t="s">
        <v>168</v>
      </c>
      <c r="B17" s="5" t="n">
        <v>4209</v>
      </c>
    </row>
    <row r="18" spans="1:6">
      <c r="A18" s="4" t="s">
        <v>169</v>
      </c>
      <c r="E18" s="5" t="n">
        <v>54786</v>
      </c>
      <c r="F18" s="5" t="n">
        <v>54786</v>
      </c>
    </row>
    <row r="19" spans="1:6">
      <c r="A19" s="4" t="s">
        <v>63</v>
      </c>
      <c r="D19" s="5" t="n">
        <v>6255293</v>
      </c>
      <c r="F19" s="5" t="n">
        <v>6255293</v>
      </c>
    </row>
    <row r="20" spans="1:6">
      <c r="A20" s="4" t="s">
        <v>170</v>
      </c>
      <c r="D20" s="5" t="n">
        <v>-1758068</v>
      </c>
      <c r="F20" s="5" t="n">
        <v>-1758068</v>
      </c>
    </row>
    <row r="21" spans="1:6">
      <c r="A21" s="4" t="s">
        <v>171</v>
      </c>
      <c r="C21" s="5" t="n">
        <v>-77086</v>
      </c>
      <c r="F21" s="5" t="n">
        <v>-77086</v>
      </c>
    </row>
    <row r="22" spans="1:6">
      <c r="A22" s="4" t="s">
        <v>174</v>
      </c>
      <c r="B22" s="7" t="n">
        <v>8625430</v>
      </c>
      <c r="C22" s="7" t="n">
        <v>-56951</v>
      </c>
      <c r="D22" s="7" t="n">
        <v>64557393</v>
      </c>
      <c r="E22" s="7" t="n">
        <v>68406</v>
      </c>
      <c r="F22" s="7" t="n">
        <v>73194278</v>
      </c>
    </row>
    <row r="23" spans="1:6">
      <c r="A23" s="4" t="s">
        <v>175</v>
      </c>
      <c r="B23" s="5" t="n">
        <v>5175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31:30Z</dcterms:created>
  <dcterms:modified xmlns:dcterms="http://purl.org/dc/terms/" xmlns:xsi="http://www.w3.org/2001/XMLSchema-instance" xsi:type="dcterms:W3CDTF">2018-11-14T08:31:30Z</dcterms:modified>
</cp:coreProperties>
</file>